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Real Estate" sheetId="10" state="visible" r:id="rId10"/>
    <sheet xmlns:r="http://schemas.openxmlformats.org/officeDocument/2006/relationships" name="Lease Accounting" sheetId="11" state="visible" r:id="rId11"/>
    <sheet xmlns:r="http://schemas.openxmlformats.org/officeDocument/2006/relationships" name="Mortgage Notes Payable" sheetId="12" state="visible" r:id="rId12"/>
    <sheet xmlns:r="http://schemas.openxmlformats.org/officeDocument/2006/relationships" name="Unsecured Lines of Credit Payab" sheetId="13" state="visible" r:id="rId13"/>
    <sheet xmlns:r="http://schemas.openxmlformats.org/officeDocument/2006/relationships" name="Notes Payable" sheetId="14" state="visible" r:id="rId14"/>
    <sheet xmlns:r="http://schemas.openxmlformats.org/officeDocument/2006/relationships" name="Derivative Instruments" sheetId="15" state="visible" r:id="rId15"/>
    <sheet xmlns:r="http://schemas.openxmlformats.org/officeDocument/2006/relationships" name="Fair Value Disclosures" sheetId="16" state="visible" r:id="rId16"/>
    <sheet xmlns:r="http://schemas.openxmlformats.org/officeDocument/2006/relationships" name="Stock Based Compensation" sheetId="17" state="visible" r:id="rId17"/>
    <sheet xmlns:r="http://schemas.openxmlformats.org/officeDocument/2006/relationships" name="Earnings per Common Share" sheetId="18" state="visible" r:id="rId18"/>
    <sheet xmlns:r="http://schemas.openxmlformats.org/officeDocument/2006/relationships" name="Segment Information" sheetId="19" state="visible" r:id="rId19"/>
    <sheet xmlns:r="http://schemas.openxmlformats.org/officeDocument/2006/relationships" name="Shareholders' Equity" sheetId="20" state="visible" r:id="rId20"/>
    <sheet xmlns:r="http://schemas.openxmlformats.org/officeDocument/2006/relationships" name="Summary of Significant Accoun_2" sheetId="21" state="visible" r:id="rId21"/>
    <sheet xmlns:r="http://schemas.openxmlformats.org/officeDocument/2006/relationships" name="Real Estate (Tables)" sheetId="22" state="visible" r:id="rId22"/>
    <sheet xmlns:r="http://schemas.openxmlformats.org/officeDocument/2006/relationships" name="Lease Accounting (Tables)" sheetId="23" state="visible" r:id="rId23"/>
    <sheet xmlns:r="http://schemas.openxmlformats.org/officeDocument/2006/relationships" name="Unsecured Lines of Credit Pay_2" sheetId="24" state="visible" r:id="rId24"/>
    <sheet xmlns:r="http://schemas.openxmlformats.org/officeDocument/2006/relationships" name="Derivative Instruments (Tables)" sheetId="25" state="visible" r:id="rId25"/>
    <sheet xmlns:r="http://schemas.openxmlformats.org/officeDocument/2006/relationships" name="Fair Value Disclosures (Tables)" sheetId="26" state="visible" r:id="rId26"/>
    <sheet xmlns:r="http://schemas.openxmlformats.org/officeDocument/2006/relationships" name="Stock Based Compensation (Table" sheetId="27" state="visible" r:id="rId27"/>
    <sheet xmlns:r="http://schemas.openxmlformats.org/officeDocument/2006/relationships" name="Earnings per Common Share (Tabl" sheetId="28" state="visible" r:id="rId28"/>
    <sheet xmlns:r="http://schemas.openxmlformats.org/officeDocument/2006/relationships" name="Segment Information (Tables)" sheetId="29" state="visible" r:id="rId29"/>
    <sheet xmlns:r="http://schemas.openxmlformats.org/officeDocument/2006/relationships" name="Shareholders' Equity (Tables)" sheetId="30" state="visible" r:id="rId30"/>
    <sheet xmlns:r="http://schemas.openxmlformats.org/officeDocument/2006/relationships" name="Nature of Business (Details)" sheetId="31" state="visible" r:id="rId31"/>
    <sheet xmlns:r="http://schemas.openxmlformats.org/officeDocument/2006/relationships" name="Real Estate - Acquisitions (Det" sheetId="32" state="visible" r:id="rId32"/>
    <sheet xmlns:r="http://schemas.openxmlformats.org/officeDocument/2006/relationships" name="Real Estate - Development_Redev" sheetId="33" state="visible" r:id="rId33"/>
    <sheet xmlns:r="http://schemas.openxmlformats.org/officeDocument/2006/relationships" name="Real Estate - Properties Sold a" sheetId="34" state="visible" r:id="rId34"/>
    <sheet xmlns:r="http://schemas.openxmlformats.org/officeDocument/2006/relationships" name="Real Estate - Properties Sold_2" sheetId="35" state="visible" r:id="rId35"/>
    <sheet xmlns:r="http://schemas.openxmlformats.org/officeDocument/2006/relationships" name="Real Estate - Discontinued Oper" sheetId="36" state="visible" r:id="rId36"/>
    <sheet xmlns:r="http://schemas.openxmlformats.org/officeDocument/2006/relationships" name="Lease Accounting - Leasing as a" sheetId="37" state="visible" r:id="rId37"/>
    <sheet xmlns:r="http://schemas.openxmlformats.org/officeDocument/2006/relationships" name="Lease Accounting - Schedule of " sheetId="38" state="visible" r:id="rId38"/>
    <sheet xmlns:r="http://schemas.openxmlformats.org/officeDocument/2006/relationships" name="Lease Accounting - Leasing as_2" sheetId="39" state="visible" r:id="rId39"/>
    <sheet xmlns:r="http://schemas.openxmlformats.org/officeDocument/2006/relationships" name="Lease Accounting - Schedule o_2" sheetId="40" state="visible" r:id="rId40"/>
    <sheet xmlns:r="http://schemas.openxmlformats.org/officeDocument/2006/relationships" name="Mortgage Notes Payable (Details" sheetId="41" state="visible" r:id="rId41"/>
    <sheet xmlns:r="http://schemas.openxmlformats.org/officeDocument/2006/relationships" name="Unsecured Lines of Credit Pay_3" sheetId="42" state="visible" r:id="rId42"/>
    <sheet xmlns:r="http://schemas.openxmlformats.org/officeDocument/2006/relationships" name="Unsecured Lines of Credit Pay_4" sheetId="43" state="visible" r:id="rId43"/>
    <sheet xmlns:r="http://schemas.openxmlformats.org/officeDocument/2006/relationships" name="Unsecured Lines of Credit Pay_5" sheetId="44" state="visible" r:id="rId44"/>
    <sheet xmlns:r="http://schemas.openxmlformats.org/officeDocument/2006/relationships" name="Notes Payable (Details)" sheetId="45" state="visible" r:id="rId45"/>
    <sheet xmlns:r="http://schemas.openxmlformats.org/officeDocument/2006/relationships" name="Derivative Instruments - Narrat" sheetId="46" state="visible" r:id="rId46"/>
    <sheet xmlns:r="http://schemas.openxmlformats.org/officeDocument/2006/relationships" name="Derivative Instruments - Fair V" sheetId="47" state="visible" r:id="rId47"/>
    <sheet xmlns:r="http://schemas.openxmlformats.org/officeDocument/2006/relationships" name="Derivative Instruments - Net Un" sheetId="48" state="visible" r:id="rId48"/>
    <sheet xmlns:r="http://schemas.openxmlformats.org/officeDocument/2006/relationships" name="Fair Value Disclosures - Assets" sheetId="49" state="visible" r:id="rId49"/>
    <sheet xmlns:r="http://schemas.openxmlformats.org/officeDocument/2006/relationships" name="Fair Value Disclosures - Financ" sheetId="50" state="visible" r:id="rId50"/>
    <sheet xmlns:r="http://schemas.openxmlformats.org/officeDocument/2006/relationships" name="Stock Based Compensation - Narr" sheetId="51" state="visible" r:id="rId51"/>
    <sheet xmlns:r="http://schemas.openxmlformats.org/officeDocument/2006/relationships" name="Stock Based Compensation - Offi" sheetId="52" state="visible" r:id="rId52"/>
    <sheet xmlns:r="http://schemas.openxmlformats.org/officeDocument/2006/relationships" name="Earnings per Common Share (Deta" sheetId="53" state="visible" r:id="rId53"/>
    <sheet xmlns:r="http://schemas.openxmlformats.org/officeDocument/2006/relationships" name="Segment Information - Narrative" sheetId="54" state="visible" r:id="rId54"/>
    <sheet xmlns:r="http://schemas.openxmlformats.org/officeDocument/2006/relationships" name="Segment Information - Financial" sheetId="55" state="visible" r:id="rId55"/>
    <sheet xmlns:r="http://schemas.openxmlformats.org/officeDocument/2006/relationships" name="Shareholders' Equity - Narrativ" sheetId="56" state="visible" r:id="rId56"/>
    <sheet xmlns:r="http://schemas.openxmlformats.org/officeDocument/2006/relationships" name="Shareholders' Equity - Dividend"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0</t>
        </is>
      </c>
      <c r="C2" s="2" t="inlineStr">
        <is>
          <t>Jul. 27,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6622</t>
        </is>
      </c>
    </row>
    <row r="9">
      <c r="A9" s="4" t="inlineStr">
        <is>
          <t>Entity Registrant Name</t>
        </is>
      </c>
      <c r="B9" s="4" t="inlineStr">
        <is>
          <t>WASHINGTON REAL ESTATE INVESTMENT TRUST</t>
        </is>
      </c>
    </row>
    <row r="10">
      <c r="A10" s="4" t="inlineStr">
        <is>
          <t>Entity Central Index Key</t>
        </is>
      </c>
      <c r="B10" s="4" t="inlineStr">
        <is>
          <t>0000104894</t>
        </is>
      </c>
    </row>
    <row r="11">
      <c r="A11" s="4" t="inlineStr">
        <is>
          <t>Current Fiscal Year End Date</t>
        </is>
      </c>
      <c r="B11" s="4" t="inlineStr">
        <is>
          <t>--12-31</t>
        </is>
      </c>
    </row>
    <row r="12">
      <c r="A12" s="4" t="inlineStr">
        <is>
          <t>Document Fiscal Year Focus</t>
        </is>
      </c>
      <c r="B12" s="4" t="inlineStr">
        <is>
          <t>2020</t>
        </is>
      </c>
    </row>
    <row r="13">
      <c r="A13" s="4" t="inlineStr">
        <is>
          <t>Document Fiscal Period Focus</t>
        </is>
      </c>
      <c r="B13" s="4" t="inlineStr">
        <is>
          <t>Q2</t>
        </is>
      </c>
    </row>
    <row r="14">
      <c r="A14" s="4" t="inlineStr">
        <is>
          <t>Amendment Flag</t>
        </is>
      </c>
      <c r="B14" s="4" t="inlineStr">
        <is>
          <t>false</t>
        </is>
      </c>
    </row>
    <row r="15">
      <c r="A15" s="4" t="inlineStr">
        <is>
          <t>Entity Incorporation, State or Country Code</t>
        </is>
      </c>
      <c r="B15" s="4" t="inlineStr">
        <is>
          <t>MD</t>
        </is>
      </c>
    </row>
    <row r="16">
      <c r="A16" s="4" t="inlineStr">
        <is>
          <t>Entity Tax Identification Number</t>
        </is>
      </c>
      <c r="B16" s="4" t="inlineStr">
        <is>
          <t>53-0261100</t>
        </is>
      </c>
    </row>
    <row r="17">
      <c r="A17" s="4" t="inlineStr">
        <is>
          <t>Entity Address, Address Line One</t>
        </is>
      </c>
      <c r="B17" s="4" t="inlineStr">
        <is>
          <t>1775 EYE STREET, NW</t>
        </is>
      </c>
    </row>
    <row r="18">
      <c r="A18" s="4" t="inlineStr">
        <is>
          <t>Entity Address, Address Line Two</t>
        </is>
      </c>
      <c r="B18" s="4" t="inlineStr">
        <is>
          <t>SUITE 1000</t>
        </is>
      </c>
    </row>
    <row r="19">
      <c r="A19" s="4" t="inlineStr">
        <is>
          <t>Entity Address, City or Town</t>
        </is>
      </c>
      <c r="B19" s="4" t="inlineStr">
        <is>
          <t>WASHINGTON</t>
        </is>
      </c>
    </row>
    <row r="20">
      <c r="A20" s="4" t="inlineStr">
        <is>
          <t>Entity Address, State or Province</t>
        </is>
      </c>
      <c r="B20" s="4" t="inlineStr">
        <is>
          <t>DC</t>
        </is>
      </c>
    </row>
    <row r="21">
      <c r="A21" s="4" t="inlineStr">
        <is>
          <t>Entity Address, Postal Zip Code</t>
        </is>
      </c>
      <c r="B21" s="4" t="inlineStr">
        <is>
          <t>20006</t>
        </is>
      </c>
    </row>
    <row r="22">
      <c r="A22" s="4" t="inlineStr">
        <is>
          <t>City Area Code</t>
        </is>
      </c>
      <c r="B22" s="4" t="inlineStr">
        <is>
          <t>202</t>
        </is>
      </c>
    </row>
    <row r="23">
      <c r="A23" s="4" t="inlineStr">
        <is>
          <t>Local Phone Number</t>
        </is>
      </c>
      <c r="B23" s="4" t="inlineStr">
        <is>
          <t>774-3200</t>
        </is>
      </c>
    </row>
    <row r="24">
      <c r="A24" s="4" t="inlineStr">
        <is>
          <t>Title of 12(b) Security</t>
        </is>
      </c>
      <c r="B24" s="4" t="inlineStr">
        <is>
          <t>Shares of Beneficial Interest</t>
        </is>
      </c>
    </row>
    <row r="25">
      <c r="A25" s="4" t="inlineStr">
        <is>
          <t>Trading Symbol</t>
        </is>
      </c>
      <c r="B25" s="4" t="inlineStr">
        <is>
          <t>WRE</t>
        </is>
      </c>
    </row>
    <row r="26">
      <c r="A26" s="4" t="inlineStr">
        <is>
          <t>Security Exchange Name</t>
        </is>
      </c>
      <c r="B26" s="4" t="inlineStr">
        <is>
          <t>NYSE</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8234672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6 Months Ended</t>
        </is>
      </c>
    </row>
    <row r="2">
      <c r="B2" s="2" t="inlineStr">
        <is>
          <t>Jun. 30, 2020</t>
        </is>
      </c>
    </row>
    <row r="3">
      <c r="A3" s="3" t="inlineStr">
        <is>
          <t>Real Estate [Abstract]</t>
        </is>
      </c>
    </row>
    <row r="4">
      <c r="A4" s="4" t="inlineStr">
        <is>
          <t>Real Estate</t>
        </is>
      </c>
      <c r="B4" s="4" t="inlineStr">
        <is>
          <t xml:space="preserve">REAL ESTATE Acquisitions We acquired the following properties (collectively, the “Assembly Portfolio”) during the 2019 Period: Acquisition Date Property Name Property Type # of Units (unaudited) Contract Purchase Price (in thousands) April 30, 2019 Assembly Portfolio - Virginia (1) Multifamily 1,685 $ 379,100 June 27, 2019 Assembly Portfolio - Maryland (2) Multifamily 428 82,070 Total 2019 2,113 $ 461,170 ______________________________ (1) Consists of Assembly Alexandria, Assembly Manassas, Assembly Dulles, Assembly Leesburg and Assembly Herndon. (2) Consists of Assembly Germantown and Assembly Watkins Mill. Development/Redevelopment We have properties under development/redevelopment and held for current or future development. As of June 30, 2020, we have invested $126.5 million, including the cost of acquired land, in The Trove, a 401-unit multifamily development adjacent to The Wellington. During the 2020 Period, we substantially completed major construction activities for The Trove’s base building and garage and delivered 131 units. As of June 30, 2020, we have placed into service assets totaling $67.1 million. We have also invested $27.8 million, including the cost of acquired land, in a multifamily development adjacent to Riverside Apartments. In addition, in our multifamily and office segments, we continue to capitalize qualifying costs on several other projects with minor development activity necessary to get each project ready for its intended use. Properties Sold and Held for Sale We intend to hold our properties for investment with a view to long-term appreciation, to engage in the business of acquiring, developing and owning our properties, and to make occasional sales of properties that no longer meet our long-term strategy or return objectives and where market conditions for sale are favorable. The proceeds from the sales may be reinvested into other properties, used to fund development operations or to support other corporate needs, or distributed to our shareholders. We sold our interests in the following properties during 2020 and 2019: Disposition Date Property Name Property Type Rentable Square Feet Contract Sales Price (Loss) Gain on Sale April 21, 2020 John Marshall II Office 223,000 $ 57,000 $ (6,855) Total 2020 223,000 $ 57,000 $ (6,855) June 26, 2019 Quantico Corporate Center (1) Office 272,000 $ 33,000 $ (1,046) July 23, 2019 Shopping Center Portfolio (2) Retail 800,000 485,250 333,023 August 21, 2019 Frederick Crossing and Frederick County Square Retail 520,000 57,500 9,507 August 27, 2019 Centre at Hagerstown Retail 330,000 23,500 (3,506) December 19, 2019 1776 G Street Office 262,000 129,500 61,007 Total 2019 2,184,000 $ 728,750 $ 398,985 ______________________________ (1) Consists of 925 and 1000 Corporate Drive. (2) Consists of five retail properties: Gateway Overlook, Wheaton Park, Olney Village Center, Bradlee Shopping Center and Shoppes of Foxchase. During the second quarter of 2019, we sold Quantico Corporate Center, an office property in Stafford, Virginia, consisting of two office buildings totaling 272,000 square feet, for a contract sale price of $33.0 million, recognizing a loss on sale of real estate of $1.0 million. Prior to the sale, due to the negotiations to sell the property, we evaluated Quantico Corporate Center for impairment and recognized an $8.4 million impairment charge during the first quarter of 2019 in order to reduce the carrying value of the property to its estimated fair value. In June 2019, we entered into two separate purchase and sale agreements with two separate buyers to sell the Shopping Center Portfolio (Gateway Overlook, Wheaton Park, Olney Village Center, Bradlee Shopping Center and Shoppes of Foxchase) and the Power Center Portfolio (Frederick Crossing, Frederick County Square and Centre at Hagerstown). As of June 30, 2019, the properties in the Retail Portfolio (as defined below) met the criteria for classification as held for sale. We closed on the Shopping Center Portfolio sale transaction on July 23, 2019, recognizing a gain on sale of real estate of $333.0 million. Prior to closing on the disposition of the Shopping Center Portfolio, we prepaid the mortgage note secured by Olney Village Center, incurring a loss on extinguishment of debt of approximately $0.8 million, which we recognized in the third quarter of 2019. In the third quarter of 2019, the purchase and sale agreement to sell the Power Center Portfolio was amended to include only Frederick Crossing and Frederick County Square. We closed on the sale of these assets on August 21, 2019, recognizing a gain on sale of real estate of $9.5 million. Following the amendment to the purchase and sale agreement to sell the Power Center Portfolio, we marketed Centre at Hagerstown for sale and identified a separate buyer. We closed on the sale of this asset on August 27, 2019, recognizing a loss on sale of real estate of $3.5 million. References to the “Retail Portfolio” include the Shopping Center Portfolio, Frederick Crossing, Frederick County Square and Centre at Hagerstown. The disposition of the Retail Portfolio represented a strategic shift that had a major effect on our financial results and we accordingly reported the Retail Portfolio as discontinued operations. The Retail Portfolio represented a majority of our retail assets and following its sale, we determined that our retail line of business was no longer a reportable segment. In October 2019, we renewed and extended our lease with the World Bank at 1776 G Street NW, an office property in Washington, DC, through December 31, 2025. In December 2019, we sold the property to the World Bank for a contract sale price of $129.5 million, recognizing a gain on sale of real estate of $61.0 million. In December 2019, we executed a purchase and sale agreement to sell John Marshall II for a contract sale price of $63.4 million. Upon execution of the purchase and sale agreement, the property met the criteria for classification as held for sale. During the 2020 Quarter, we executed an amendment to the purchase and sale agreement which decreased the contract sale price to $57.0 million and closed on the sale on April 21, 2020, recognizing a loss on sale of real estate of $6.9 million. As of June 30, 2020, we assessed certain properties for impairment and did not recognize any impairment charges during the 2020 Quarter. We applied reasonable estimates and judgments in evaluating each of the properties as of June 30, 2020. Should external or internal circumstances change requiring the need to shorten holding periods or adjust future estimated cash flows from our properties, we could be required to record impairment charges in the future. Discontinued Operations The results of the Retail Portfolio are classified as discontinued operations and are summarized as follows (amounts in thousands, except for share data): Three Months Ended June 30, 2019 Six Months Ended June 30, 2019 Real estate rental revenue $ 12,334 $ 24,074 Real estate expenses (2,641) (5,708) Depreciation and amortization (2,377) (4,867) Interest expense (138) (283) Income from discontinued operations $ 7,178 $ 13,216 Basic net income per share $ 0.09 $ 0.17 Diluted net income per share $ 0.09 $ 0.17 Capital expenditures $ 402 $ 8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Accounting</t>
        </is>
      </c>
      <c r="B1" s="2" t="inlineStr">
        <is>
          <t>6 Months Ended</t>
        </is>
      </c>
    </row>
    <row r="2">
      <c r="B2" s="2" t="inlineStr">
        <is>
          <t>Jun. 30, 2020</t>
        </is>
      </c>
    </row>
    <row r="3">
      <c r="A3" s="3" t="inlineStr">
        <is>
          <t>Leases [Abstract]</t>
        </is>
      </c>
    </row>
    <row r="4">
      <c r="A4" s="4" t="inlineStr">
        <is>
          <t>Lease Accounting</t>
        </is>
      </c>
      <c r="B4" s="4" t="inlineStr">
        <is>
          <t xml:space="preserve">LEASE ACCOUNTING Leasing as a Lessor Future Minimum Rental Income As of June 30, 2020, non-cancelable commercial operating leases provide for future minimum rental income from continuing operations as follows (in thousands). Apartment leases are not included as the terms are generally for one year or less. 2020 $ 73,934 2021 132,724 2022 119,905 2023 102,671 2024 89,518 Thereafter 313,669 $ 832,421 Leasing as a Lessee 2000 M Street, an office property in Washington, DC, is subject to an operating ground lease with a remaining term of 51 years. Rental payments under this lease are subject to percentage rent variable payments, which are not included as part of our measurement of straight-line rental expense. We recognized straight-line rental expense of $0.1 million during each of the 2020 Quarter and 2019 Quarter and $0.1 million for each of the 2020 Period and 2019 Period, respectively. We recognized variable rental payments of $0.2 million during each of the 2020 Quarter and 2019 Quarter and $0.4 million and $0.5 million during each of the 2020 Period and 2019 Period, respectively. We recognized a right of use asset (included in Income producing property) and lease liability (included in Accounts payable and other liabilities) of $4.2 million. We used a discount rate of approximately 5.9%, which was derived from our assessment of securitized rates for similar assets and credit quality. We recognized $0.1 million of right-of-use and lease liability amortization during each of the 2020 Quarter and 2019 Quarter and $0.1 million for each of the 2020 Period and 2019 Period, respectively. The following table sets forth the undiscounted cash flows of our scheduled obligations for future minimum payments on our operating ground lease as of June 30, 2020 and a reconciliation of those cash flows to the operating lease liability as of June 30, 2020 (in thousands): 2020 $ 130 2021 260 2022 260 2023 260 2024 260 Thereafter 11,895 13,065 Imputed interest (9,216) Lease liability $ 3,849 </t>
        </is>
      </c>
    </row>
    <row r="5">
      <c r="A5" s="4" t="inlineStr">
        <is>
          <t>Lease Accounting</t>
        </is>
      </c>
      <c r="B5" s="4" t="inlineStr">
        <is>
          <t xml:space="preserve">LEASE ACCOUNTING Leasing as a Lessor Future Minimum Rental Income As of June 30, 2020, non-cancelable commercial operating leases provide for future minimum rental income from continuing operations as follows (in thousands). Apartment leases are not included as the terms are generally for one year or less. 2020 $ 73,934 2021 132,724 2022 119,905 2023 102,671 2024 89,518 Thereafter 313,669 $ 832,421 Leasing as a Lessee 2000 M Street, an office property in Washington, DC, is subject to an operating ground lease with a remaining term of 51 years. Rental payments under this lease are subject to percentage rent variable payments, which are not included as part of our measurement of straight-line rental expense. We recognized straight-line rental expense of $0.1 million during each of the 2020 Quarter and 2019 Quarter and $0.1 million for each of the 2020 Period and 2019 Period, respectively. We recognized variable rental payments of $0.2 million during each of the 2020 Quarter and 2019 Quarter and $0.4 million and $0.5 million during each of the 2020 Period and 2019 Period, respectively. We recognized a right of use asset (included in Income producing property) and lease liability (included in Accounts payable and other liabilities) of $4.2 million. We used a discount rate of approximately 5.9%, which was derived from our assessment of securitized rates for similar assets and credit quality. We recognized $0.1 million of right-of-use and lease liability amortization during each of the 2020 Quarter and 2019 Quarter and $0.1 million for each of the 2020 Period and 2019 Period, respectively. The following table sets forth the undiscounted cash flows of our scheduled obligations for future minimum payments on our operating ground lease as of June 30, 2020 and a reconciliation of those cash flows to the operating lease liability as of June 30, 2020 (in thousands): 2020 $ 130 2021 260 2022 260 2023 260 2024 260 Thereafter 11,895 13,065 Imputed interest (9,216) Lease liability $ 3,8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 Notes Payable</t>
        </is>
      </c>
      <c r="B1" s="2" t="inlineStr">
        <is>
          <t>6 Months Ended</t>
        </is>
      </c>
    </row>
    <row r="2">
      <c r="B2" s="2" t="inlineStr">
        <is>
          <t>Jun. 30, 2020</t>
        </is>
      </c>
    </row>
    <row r="3">
      <c r="A3" s="3" t="inlineStr">
        <is>
          <t>Debt Disclosure [Abstract]</t>
        </is>
      </c>
    </row>
    <row r="4">
      <c r="A4" s="4" t="inlineStr">
        <is>
          <t>Mortgage Notes Payable</t>
        </is>
      </c>
      <c r="B4" s="4" t="inlineStr">
        <is>
          <t>MORTGAGE NOTES PAYABLEIn January 2020, we prepaid the $45.6 million mortgage note secured by Yale West, which was scheduled to mature in 2052. As a result of the transaction, we recognized a gain on extinguishment of debt of $0.5 million related to the write-off of an unamortized mortgage premium of $1.4 million, partially offset by a prepayment penalty of $0.9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Unsecured Lines of Credit Payable</t>
        </is>
      </c>
      <c r="B1" s="2" t="inlineStr">
        <is>
          <t>6 Months Ended</t>
        </is>
      </c>
    </row>
    <row r="2">
      <c r="B2" s="2" t="inlineStr">
        <is>
          <t>Jun. 30, 2020</t>
        </is>
      </c>
    </row>
    <row r="3">
      <c r="A3" s="3" t="inlineStr">
        <is>
          <t>Debt Disclosure [Abstract]</t>
        </is>
      </c>
    </row>
    <row r="4">
      <c r="A4" s="4" t="inlineStr">
        <is>
          <t>Unsecured Lines of Credit Payable</t>
        </is>
      </c>
      <c r="B4" s="4" t="inlineStr">
        <is>
          <t xml:space="preserve">UNSECURED LINE OF CREDIT PAYABLE During the first quarter of 2018, we entered into an amended and restated credit agreement (“Credit Agreement”) which provides for a $700.0 million unsecured revolving credit facility (“Revolving Credit Facility”), the continuation of an existing $150.0 million unsecured term loan (“2015 Term Loan”) and an additional $250.0 million unsecured term loan (“2018 Term Loan”). The Revolving Credit Facility has a four six The Revolving Credit Facility bears interest at a rate of either one month LIBOR plus a margin ranging from 0.775% to 1.55% or the base rate plus a margin ranging from 0.0% to 0.55% (in each case depending upon WashREIT’s credit rating). The base rate is the highest of the administrative agent’s prime rate, the federal funds rate plus 0.50% and the LIBOR market index rate plus 1.0%. In addition, the Revolving Credit Facility requires the payment of a facility fee ranging from 0.10% to 0.30% (depending on WashREIT’s credit rating) on the $700.0 million committed revolving loan capacity, without regard to usage. As of June 30, 2020, the interest rate on the Revolving Credit Facility is one month LIBOR plus 1.00%, the one month LIBOR is 0.16% and the facility fee is 0.20%. All outstanding advances for the Revolving Credit Facility are due and payable upon maturity in March 2022, unless extended pursuant to one or both of the two six The 2018 Term Loan increases and replaces the $150.0 million unsecured term loan, initially entered into on July 22, 2016 (“2016 Term Loan”), that was scheduled to mature in July 2023. The 2018 Term Loan is scheduled to mature in July 2023 and bears interest at a rate of either one month LIBOR plus a margin ranging from 0.85% to 1.75% or the base rate plus a margin ranging from 0.0% to 0.75% (in each case depending upon WashREIT’s credit rating). We used the $100.0 million of additional proceeds from the 2018 Term Loan primarily to repay outstanding borrowings on the Revolving Credit Facility. We had previously used interest rate derivatives to effectively fix the interest rate of the 2016 Term Loan. These interest rate derivatives now effectively fix the interest rate on a $150.0 million portion of the 2018 Term Loan at 2.31%. In March 2018, we entered into interest rate derivatives that commenced on June 29, 2018 to effectively fix the interest rate on the remaining $100.0 million of the 2018 Term Loan at 3.71%. The 2018 Term Loan has an all-in fixed interest rate of 2.87%. The amount of the Revolving Credit Facility’s unsecured line of credit unused and available at June 30, 2020 is as follows (in thousands): Committed capacity $ 700,000 Borrowings outstanding (181,000) Unused and available $ 519,000 We executed borrowings and repayments on the Revolving Credit Facility during the 2020 Period as follows (in thousands): Balance, December 31, 2019 $ 56,000 Borrowings 365,000 Repayments (240,000) Balance, June 30, 2020 $ 18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56" customWidth="1" min="2" max="2"/>
  </cols>
  <sheetData>
    <row r="1">
      <c r="A1" s="1" t="inlineStr">
        <is>
          <t>Notes Payable</t>
        </is>
      </c>
      <c r="B1" s="2" t="inlineStr">
        <is>
          <t>6 Months Ended</t>
        </is>
      </c>
    </row>
    <row r="2">
      <c r="B2" s="2" t="inlineStr">
        <is>
          <t>Jun. 30, 2020</t>
        </is>
      </c>
    </row>
    <row r="3">
      <c r="A3" s="3" t="inlineStr">
        <is>
          <t>Debt Disclosure [Abstract]</t>
        </is>
      </c>
    </row>
    <row r="4">
      <c r="A4" s="4" t="inlineStr">
        <is>
          <t>Notes Payable</t>
        </is>
      </c>
      <c r="B4" s="4" t="inlineStr">
        <is>
          <t>NOTES PAYABLE On May 5, 2020, we entered into a one 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0</t>
        </is>
      </c>
    </row>
    <row r="3">
      <c r="A3" s="3" t="inlineStr">
        <is>
          <t>Derivative Instruments and Hedging Activities Disclosure [Abstract]</t>
        </is>
      </c>
    </row>
    <row r="4">
      <c r="A4" s="4" t="inlineStr">
        <is>
          <t>Derivative Instruments</t>
        </is>
      </c>
      <c r="B4" s="4" t="inlineStr">
        <is>
          <t>DERIVATIVE INSTRUMENTS On September 15, 2015, we entered into two interest rate swap arrangements with a total notional amount of $150.0 million to swap the floating interest rate under the $150.0 million 2015 Term Loan to an all-in fixed interest rate of 2.72% starting on October 15, 2015 and extending until the maturity of the 2015 Term Loan on March 15, 2021. On July 22, 2016, we entered into two forward interest rate swap arrangements with a total notional amount of $150.0 million to swap the floating interest rate under the $150.0 million 2016 Term Loan to an all-in fixed interest rate of 2.86% starting on March 31, 2017 and extending until the maturity of the 2016 Term Loan on July 21, 2023. On March 29, 2018, we entered into the $250.0 million 2018 Term Loan maturing on July 21, 2023, which increased and replaced the 2016 Term Loan. The interest rate swap arrangements that had effectively fixed the 2016 Term Loan now effectively fix the interest rate on a $150.0 million portion of the 2018 Term Loan at 2.31%. On March 29, 2018, we entered into four interest rate swap arrangements with a total notional amount of $100.0 million to effectively fix the interest rate on the remaining $100.0 million of the 2018 Term Loan at 3.71%, that commenced on June 29, 2018 and extending until the maturity of the 2018 Term Loan on July 21, 2023. The $250.0 million 2018 Term Loan has an all-in fixed interest rate of 2.87%. In November 2019, we entered into four interest rate swap arrangements with a total notional amount of $200.0 million to reduce our exposure to adverse fluctuations in interest rates on future fixed-rate debt (the “hedged debt transaction”) to replace our $250.0 million of 4.95% 10-year unsecured notes that were scheduled to mature in October 2020. In April 2020, we used borrowings from our Revolving Credit Facility to prepay the $250.0 million of 4.95% 10-year unsecured notes ( “2020 Senior Notes”) without penalty. We still intend to execute fixed-rate debt in 2020 and have determined that the hedged debt transaction remains probable as of June 30, 2020. The interest rate swaps qualify as cash flow hedges and are recorded at fair value in accordance with GAAP, based on discounted cash flow methodologies and observable inputs. We record the total change in fair value of the interest rate swap arrangements associated with our cash flow hedges in other comprehensive loss. The resulting unrealized loss on interest rate hedges was the only activity in other comprehensive loss during the periods presented in our consolidated financial statements. We assess the effectiveness of our cash flow hedges both at inception and on an ongoing basis. The cash flow hedges were highly effective for all periods presented. The fair values of the interest rate swaps as of June 30, 2020 and December 31, 2019, are as follows (in thousands): Fair Value Derivative Assets (Liabilities) Derivative Instrument Aggregate Notional Amount Effective Date Maturity Date June 30, 2020 December 31, 2019 Interest rate swaps $ 150,000 October 15, 2015 March 15, 2021 $ (1,553) $ (62) Interest rate swaps 150,000 March 31, 2017 July 21, 2023 (4,874) 1,825 Interest rate swaps 100,000 June 29, 2018 July 21, 2023 (7,504) (3,664) Interest rate swaps 200,000 April 1, 2020 April 1, 2030 (20,602) 3,724 $ 600,000 $ (34,533) $ 1,823 We record interest rate swaps on our consolidated balance sheets within Prepaid expenses and other assets when in a net asset position and within Accounts payable and other liabilities when in a net liability position. The interest rate swaps have been effective since inception. The net unrealized gains or losses on the effective swaps are recognized in other comprehensive loss, as follows (in thousands): Three Months Ended June 30, Six Months Ended June 30, 2020 2019 2020 2019 Unrealized loss on interest rate hedges $ (1,789) $ (6,942) $ (36,356) $ (11,111) Amounts reported in accumulated other comprehensive (loss) income related to derivatives will be reclassified to interest expense as interest payments are made on our variable-rate debt. During the next twelve months, we estimate that an additional $7.0 million will be reclassified as an increase to interest expense. We have agreements with each of our derivative counterparties that contain a provision whereby we could be declared in default on our derivative obligations if repayment of the underlying indebtedness is accelerated by the lender due to our default on the indebtedness. As of June 30, 2020, we did not have any derivatives in an asset position and the fair value of the derivative liabilities, including accrued interest, was $34.5 million. As of June 30, 2020, we have not posted any collateral related to these agreements. Derivative instruments expose us to credit risk in the event of non-performance by the counterparty under the terms of the interest rate hedge agreements. We believe that we minimize our credit risk on these transactions by dealing with major, creditworthy financial institutions. We monitor the credit ratings of counterparties and our exposure to any single entity, thus minimizing our credit risk concentr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0</t>
        </is>
      </c>
    </row>
    <row r="3">
      <c r="A3" s="3" t="inlineStr">
        <is>
          <t>Fair Value Disclosures [Abstract]</t>
        </is>
      </c>
    </row>
    <row r="4">
      <c r="A4" s="4" t="inlineStr">
        <is>
          <t>Fair Value Disclosures</t>
        </is>
      </c>
      <c r="B4" s="4" t="inlineStr">
        <is>
          <t xml:space="preserve">FAIR VALUE DISCLOSURES Assets and Liabilities Measured at Fair Value For assets and liabilities measured at fair value on a recurring basis, quantitative disclosures about the fair value measurements are required to be disclosed separately for each major category of assets and liabilities, as follows: Level 1: Quoted prices in active markets for identical assets Level 2: Significant other observable inputs Level 3: Significant unobservable inputs The only assets or liabilities we had at June 30, 2020 and December 31, 2019 that are recorded at fair value on a recurring basis are the assets held in the Supplemental Executive Retirement Plan (“SERP”), which primarily consist of investments in mutual funds, and the interest rate swaps (see note 8). We base the valuations related to the SERP on assumptions derived from significant other observable inputs and accordingly these valuations fall into Level 2 in the fair value hierarchy. The valuation of the interest rate swaps is determined using widely accepted valuation techniques, including discounted cash flow analysis on the expected cash flows of each interest rate swap. This analysis reflects the contractual terms of the interest rate swaps, including the period to maturity, and uses observable market-based inputs, including interest rate curves and implied volatilities. The fair values of interest rate swaps are determined using the market standard methodology of netting the discounted future fixed cash payments (or receipts) and the discounted expected variable cash receipts (or payments). The variable cash payments (or receipts) are based on an expectation of future interest rates (forward curves) derived from observable market interest rate curves. To comply with the provisions of ASC 820, Fair Value Measurement , we incorporate credit valuation adjustments in the fair value measurements to appropriately reflect both our own nonperformance risk and the respective counterparty’s nonperformance risk. These credit valuation adjustments were concluded to not be significant inputs for the fair value calculations for the periods presented. In adjusting the fair value of our derivative contracts for the effect of nonperformance risk, we have considered the impact of netting and any applicable credit enhancements, such as the posting of collateral, thresholds, mutual puts and guarantees. The valuation of interest rate swaps fall into Level 2 in the fair value hierarchy. The fair values of these assets and liabilities at June 30, 2020 and December 31, 2019 were as follows (in thousands): June 30, 2020 December 31, 2019 Fair Level 1 Level 2 Level 3 Fair Level 1 Level 2 Level 3 Assets: SERP $ 1,913 $ — $ 1,913 $ — $ 1,792 $ — $ 1,792 $ — Interest rate swaps — — — — 5,549 — 5,549 — Liabilities: Interest rate swaps $ (34,533) $ — $ (34,533) $ — $ (3,726) $ — $ (3,726) $ — Financial Assets and Liabilities Not Measured at Fair Value The following disclosures of estimated fair value were determined by management using available market information and established valuation methodologies, including discounted cash flow models. Many of these estimates involve significant judgment. The estimated fair value disclosed may not necessarily be indicative of the amounts we could realize on disposition of the financial instruments. The use of different market assumptions or estimation methodologies could have an effect on the estimated fair value amounts. In addition, fair value estimates are made at a point in time and thus, estimates of fair value subsequent to June 30, 2020 may differ significantly from the amounts presented. The valuations of cash and cash equivalents and restricted cash fall into Level 1 in the fair value hierarchy and the valuations of debt instruments fall into Level 3 in the fair value hierarchy. As of June 30, 2020 and December 31, 2019, the carrying values and estimated fair values of our financial instruments were as follows (in thousands): June 30, 2020 December 31, 2019 Carrying Value Fair Value Carrying Value Fair Value Cash and cash equivalents $ 7,971 $ 7,971 $ 12,939 $ 12,939 Restricted cash 630 630 1,812 1,812 Mortgage notes payable, net — — 47,074 47,899 Line of credit 181,000 181,000 56,000 56,000 Notes payable, net 897,060 919,929 996,722 1,022,9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0</t>
        </is>
      </c>
    </row>
    <row r="3">
      <c r="A3" s="3" t="inlineStr">
        <is>
          <t>Share-based Payment Arrangement [Abstract]</t>
        </is>
      </c>
    </row>
    <row r="4">
      <c r="A4" s="4" t="inlineStr">
        <is>
          <t>Stock Based Compensation</t>
        </is>
      </c>
      <c r="B4" s="4" t="inlineStr">
        <is>
          <t>STOCK BASED COMPENSATION WashREIT maintains short-term (“STIP”) and long-term (“LTIP”) incentive plans that allow for stock based awards to officers and non-officer employees. Stock based awards are provided to officers and non-officer employees, as well as trustees, under the Washington Real Estate Investment Trust 2016 Omnibus Incentive Plan which allows for awards in the form of restricted shares, restricted share units, options and other awards up to an aggregate of 2,400,000 shares over the ten On February 14, 2020, the board of trustees adopted an Amended and Restated Executive Officer Short-Term Incentive Plan (the “Officer STIP”) and an Amended and Restated Executive Officer Long-Term Incentive Plan (the “Officer LTIP”). Upon adoption by the board of trustees, both plans became effective for the performance periods beginning January 1, 2020. Officer LTIP Under the Officer LTIP, as revised, all named executive officers will have the opportunity to receive awards based on (i) the achievement of performance measures, which will be established for each performance period, and (ii) continued employment with the Company. The aggregate weighting for the performance measures and the time-based measures, as determined by the Compensation Committee, will total 100%. The performance measures will consist of one or more shareholder return measures and one or more strategic measures. The awards earned under the Officer LTIP, if any, are payable in our common shares of beneficial interest. Each participant’s total award under the Officer LTIP with respect to a performance period will be stated as a percentage of the participant’s annual base salary determined as of the beginning of that performance period. The percentage will depend upon the participant’s position and the degree of achievement of threshold, target, and high performance goals for the performance period which, except as otherwise determined by the Compensation Committee, will be as set forth in the table below: Threshold Target High President and Chief Executive Officer 198% 275% 440% Executive Vice President 143% 200% 295% Senior Vice President 100% 143% 207% Any time-based awards under the Officer LTIP will be subject to a three Each year, the Compensation Committee will establish the threshold, target and high performance goals for each performance measures. Upon or following completion of a performance period, the degree of achievement of each performance measure will be determined by the Compensation Committee in its discretion. If a Change in Control (as defined in the Officer LTIP) occurs during a performance period while the participant is employed, the Officer LTIP provides that all time-based awards which are unvested will become vested, and the participant will receive a pro-rated portion of the shareholder return measure-based awards and the strategic measure-based awards will be calculated at target. Total Compensation Expense Total compensation expense recognized in the consolidated financial statements for all outstanding share based awards was $2.0 million and $1.7 million for the 2020 Quarter and 2019 Quarter, respectively, and $3.8 million and $4.5 million for the 2020 Period and 2019 Period, respectively. Restricted Share Awards The total fair values of restricted share awards vested was $0.8 million and $1.7 million for the 2020 Period and 2019 Period,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0</t>
        </is>
      </c>
    </row>
    <row r="3">
      <c r="A3" s="3" t="inlineStr">
        <is>
          <t>Earnings Per Share [Abstract]</t>
        </is>
      </c>
    </row>
    <row r="4">
      <c r="A4" s="4" t="inlineStr">
        <is>
          <t>Earnings per Common Share</t>
        </is>
      </c>
      <c r="B4" s="4" t="inlineStr">
        <is>
          <t>EARNINGS PER COMMON SHARE We determine “Basic earnings per share” using the two-class method as our unvested restricted share awards and units have non-forfeitable rights to dividends, and are therefore considered participating securities. We compute basic earnings per share by dividing net income attributable to the controlling interest less the allocation of undistributed earnings to unvested restricted share awards and units by the weighted-average number of common shares outstanding for the period. We also determine “Diluted earnings per share” as the more dilutive of the two-class method or the treasury stock method with respect to the unvested restricted share awards. We further evaluate any other potentially dilutive securities at the end of the period and adjust the basic earnings per share calculation for the impact of those securities that are dilutive. Our dilutive earnings per share calculation includes the dilutive impact of operating partnership units under the if-converted method and our share based awards with performance conditions prior to the grant date and all market condition awards under the contingently issuable method. The computations of basic and diluted earnings per share for the three and six months ended June 30, 2020 and 2019 were as follows (in thousands, except per share data): Three Months Ended June 30, Six Months Ended June 30, 2019 2020 2019 2020 2019 Numerator: Loss from continuing operations $ (5,406) $ (6,191) $ (3,687) $ (16,634) Allocation of earnings to unvested restricted share awards to continuing operations (151) (133) (302) (267) Adjusted loss from continuing operations attributable to the controlling interests (5,557) (6,324) (3,989) (16,901) Adjusted income from discontinued operations — 7,178 — 13,216 Adjusted net (loss) income attributable to the controlling interests $ (5,557) $ 854 $ (3,989) $ (3,685) Denominator: Weighted average shares outstanding – basic 82,153 79,934 82,120 79,908 Effect of dilutive securities: Employee restricted share awards — — — — Operating partnership units — — — — Weighted average shares outstanding – diluted 82,153 79,934 82,120 79,908 Earnings per common share, basic: Continuing operations $ (0.07) $ (0.08) $ (0.05) $ (0.21) Discontinued operations — 0.09 — 0.17 Basic net (loss) income attributable to the controlling interests per common share (1) $ (0.07) $ 0.01 $ (0.05) $ (0.05) Earnings per common share, diluted: Continuing operations $ (0.07) $ (0.08) $ (0.05) $ (0.21) Discontinued operations — 0.09 — 0.17 Diluted net (loss) income attributable to the controlling interests per common share (1) $ (0.07) $ 0.01 $ (0.05) $ (0.05) Dividends declared per common share $ 0.30 $ 0.30 $ 0.60 $ 0.60 ______________________________ (1) Earnings per share may not sum due to rou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SEGMENT INFORMATION We evaluate real estate performance and allocate resources by property type and have two reportable segments: office and multifamily. Office properties provide office space for various types of businesses and professions. Multifamily properties provide rental housing for individuals and families throughout the Washington metro region. We have eight retail properties that do not meet the qualitative or quantitative criteria for a reportable segment and are classified as “Corporate and other” in our segment disclosure tables. We evaluate performance based upon net operating income from the combined properties in each segment. Our reportable operating segments are consolidations of similar properties. GAAP requires that segment disclosures present the measure(s) used by the chief operating decision maker for purposes of assessing each segment’s performance. Net operating income is a key measurement of our segment profit and loss and is defined as real estate rental revenue less real estate expenses. The following tables present revenues, net operating income, capital expenditures and total assets for the three and six months ended June 30, 2020 and 2019 from these segments, and reconcile net operating income of reportable segments to net (loss) income attributable to the controlling interests as reported (in thousands): Three Months Ended June 30, 2020 Office Multifamily Corporate and Other Consolidated Real estate rental revenue $ 32,914 $ 36,038 $ 3,918 $ 72,870 Real estate expenses 11,517 14,110 1,258 26,885 Net operating income $ 21,397 $ 21,928 $ 2,660 $ 45,985 Depreciation and amortization (29,599) General and administrative expenses (5,296) Interest expense (8,751) Loss on sale of real estate (7,539) Loss on extinguishment of debt (206) Net loss (5,406) Less: Net income attributable to noncontrolling interests in subsidiaries — Net loss attributable to the controlling interests $ (5,406) Capital expenditures $ 7,831 $ 5,488 $ 1,287 $ 14,606 Total assets $ 1,063,283 $ 1,337,731 $ 141,708 $ 2,542,722 Three Months Ended June 30, 2019 Office Multifamily Corporate and Other (1) Consolidated Real estate rental revenue $ 42,061 $ 29,887 $ 4,872 $ 76,820 Real estate expenses 15,565 11,226 1,343 28,134 Net operating income $ 26,496 $ 18,661 $ 3,529 $ 48,686 Depreciation and amortization (33,044) General and administrative expenses (5,535) Interest expense (15,252) Loss on sale of real estate (1,046) Income from operations of properties sold or held for sale 7,178 Net income 987 Less: Net income attributable to noncontrolling interests in subsidiaries — Net income attributable to the controlling interests $ 987 Capital expenditures $ 5,385 $ 5,296 $ 726 $ 11,407 Total assets $ 1,196,703 $ 1,260,847 $ 360,547 $ 2,818,097 ______________________________ (1) Total assets and capital expenditures include all retail properties, including those classified as discontinued operations. Six Months Ended June 30, 2020 Office Multifamily Corporate and Other Consolidated Real estate rental revenue $ 68,584 $ 72,616 $ 8,462 $ 149,662 Real estate expenses 24,834 28,095 2,595 55,524 Net operating income $ 43,750 $ 44,521 $ 5,867 $ 94,138 Depreciation and amortization (59,319) General and administrative (11,633) Interest expense (19,596) Loss on sale of real estate (7,539) Gain on extinguishment of debt 262 Net loss (3,687) Less: Net income attributable to noncontrolling interests in subsidiaries — Net loss attributable to the controlling interests $ (3,687) Capital expenditures $ 14,919 $ 8,957 $ 1,700 $ 25,576 Six Months Ended June 30, 2019 Office Multifamily Corporate and Other (1) Consolidated Real estate rental revenue $ 84,354 $ 54,222 $ 9,678 $ 148,254 Real estate expenses 30,789 20,696 2,792 54,277 Net operating income $ 53,565 $ 33,526 $ 6,886 $ 93,977 Depreciation and amortization (60,101) General and administrative (13,342) Interest expense (27,748) Loss on sale of real estate (1,046) Real estate impairment (8,374) Discontinued operations: Income from operations of properties sold or held for sale 13,216 Net loss (3,418) Less: Net income attributable to noncontrolling interests in subsidiaries — Net loss attributable to the controlling interests $ (3,418) Capital expenditures $ 10,308 $ 7,099 $ 1,348 $ 18,755 ______________________________ (1) Total assets and capital expenditures include all retail properties, including those classified as discontinued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Assets</t>
        </is>
      </c>
    </row>
    <row r="3">
      <c r="A3" s="4" t="inlineStr">
        <is>
          <t>Land</t>
        </is>
      </c>
      <c r="B3" s="6" t="n">
        <v>574025</v>
      </c>
      <c r="C3" s="6" t="n">
        <v>566807</v>
      </c>
    </row>
    <row r="4">
      <c r="A4" s="4" t="inlineStr">
        <is>
          <t>Income producing property</t>
        </is>
      </c>
      <c r="B4" s="5" t="n">
        <v>2467629</v>
      </c>
      <c r="C4" s="5" t="n">
        <v>2392415</v>
      </c>
    </row>
    <row r="5">
      <c r="A5" s="4" t="inlineStr">
        <is>
          <t>Net income producing property, at cost</t>
        </is>
      </c>
      <c r="B5" s="5" t="n">
        <v>3041654</v>
      </c>
      <c r="C5" s="5" t="n">
        <v>2959222</v>
      </c>
    </row>
    <row r="6">
      <c r="A6" s="4" t="inlineStr">
        <is>
          <t>Accumulated depreciation and amortization</t>
        </is>
      </c>
      <c r="B6" s="5" t="n">
        <v>-745692</v>
      </c>
      <c r="C6" s="5" t="n">
        <v>-693610</v>
      </c>
    </row>
    <row r="7">
      <c r="A7" s="4" t="inlineStr">
        <is>
          <t>Net income producing property</t>
        </is>
      </c>
      <c r="B7" s="5" t="n">
        <v>2295962</v>
      </c>
      <c r="C7" s="5" t="n">
        <v>2265612</v>
      </c>
    </row>
    <row r="8">
      <c r="A8" s="4" t="inlineStr">
        <is>
          <t>Properties under development or held for future development</t>
        </is>
      </c>
      <c r="B8" s="5" t="n">
        <v>89166</v>
      </c>
      <c r="C8" s="5" t="n">
        <v>124193</v>
      </c>
    </row>
    <row r="9">
      <c r="A9" s="4" t="inlineStr">
        <is>
          <t>Total real estate held for investment, net</t>
        </is>
      </c>
      <c r="B9" s="5" t="n">
        <v>2385128</v>
      </c>
      <c r="C9" s="5" t="n">
        <v>2389805</v>
      </c>
    </row>
    <row r="10">
      <c r="A10" s="4" t="inlineStr">
        <is>
          <t>Investment in real estate held for sale, net</t>
        </is>
      </c>
      <c r="B10" s="5" t="n">
        <v>0</v>
      </c>
      <c r="C10" s="5" t="n">
        <v>57028</v>
      </c>
    </row>
    <row r="11">
      <c r="A11" s="4" t="inlineStr">
        <is>
          <t>Cash and cash equivalents</t>
        </is>
      </c>
      <c r="B11" s="5" t="n">
        <v>7971</v>
      </c>
      <c r="C11" s="5" t="n">
        <v>12939</v>
      </c>
    </row>
    <row r="12">
      <c r="A12" s="4" t="inlineStr">
        <is>
          <t>Restricted cash</t>
        </is>
      </c>
      <c r="B12" s="5" t="n">
        <v>630</v>
      </c>
      <c r="C12" s="5" t="n">
        <v>1812</v>
      </c>
    </row>
    <row r="13">
      <c r="A13" s="4" t="inlineStr">
        <is>
          <t>Rents and other receivables</t>
        </is>
      </c>
      <c r="B13" s="5" t="n">
        <v>67026</v>
      </c>
      <c r="C13" s="5" t="n">
        <v>65259</v>
      </c>
    </row>
    <row r="14">
      <c r="A14" s="4" t="inlineStr">
        <is>
          <t>Prepaid expenses and other assets</t>
        </is>
      </c>
      <c r="B14" s="5" t="n">
        <v>81967</v>
      </c>
      <c r="C14" s="5" t="n">
        <v>95149</v>
      </c>
    </row>
    <row r="15">
      <c r="A15" s="4" t="inlineStr">
        <is>
          <t>Other assets related to properties held for sale</t>
        </is>
      </c>
      <c r="B15" s="5" t="n">
        <v>0</v>
      </c>
      <c r="C15" s="5" t="n">
        <v>6336</v>
      </c>
    </row>
    <row r="16">
      <c r="A16" s="4" t="inlineStr">
        <is>
          <t>Total assets</t>
        </is>
      </c>
      <c r="B16" s="5" t="n">
        <v>2542722</v>
      </c>
      <c r="C16" s="5" t="n">
        <v>2628328</v>
      </c>
    </row>
    <row r="17">
      <c r="A17" s="3" t="inlineStr">
        <is>
          <t>Liabilities</t>
        </is>
      </c>
    </row>
    <row r="18">
      <c r="A18" s="4" t="inlineStr">
        <is>
          <t>Notes payable, net</t>
        </is>
      </c>
      <c r="B18" s="5" t="n">
        <v>897060</v>
      </c>
      <c r="C18" s="5" t="n">
        <v>996722</v>
      </c>
    </row>
    <row r="19">
      <c r="A19" s="4" t="inlineStr">
        <is>
          <t>Mortgage notes payable, net</t>
        </is>
      </c>
      <c r="B19" s="5" t="n">
        <v>0</v>
      </c>
      <c r="C19" s="5" t="n">
        <v>47074</v>
      </c>
    </row>
    <row r="20">
      <c r="A20" s="4" t="inlineStr">
        <is>
          <t>Line of credit</t>
        </is>
      </c>
      <c r="B20" s="5" t="n">
        <v>181000</v>
      </c>
      <c r="C20" s="5" t="n">
        <v>56000</v>
      </c>
    </row>
    <row r="21">
      <c r="A21" s="4" t="inlineStr">
        <is>
          <t>Accounts payable and other liabilities</t>
        </is>
      </c>
      <c r="B21" s="5" t="n">
        <v>93192</v>
      </c>
      <c r="C21" s="5" t="n">
        <v>71136</v>
      </c>
    </row>
    <row r="22">
      <c r="A22" s="4" t="inlineStr">
        <is>
          <t>Dividend payable</t>
        </is>
      </c>
      <c r="B22" s="5" t="n">
        <v>24760</v>
      </c>
      <c r="C22" s="5" t="n">
        <v>24668</v>
      </c>
    </row>
    <row r="23">
      <c r="A23" s="4" t="inlineStr">
        <is>
          <t>Advance rents</t>
        </is>
      </c>
      <c r="B23" s="5" t="n">
        <v>7375</v>
      </c>
      <c r="C23" s="5" t="n">
        <v>9353</v>
      </c>
    </row>
    <row r="24">
      <c r="A24" s="4" t="inlineStr">
        <is>
          <t>Tenant security deposits</t>
        </is>
      </c>
      <c r="B24" s="5" t="n">
        <v>10769</v>
      </c>
      <c r="C24" s="5" t="n">
        <v>10595</v>
      </c>
    </row>
    <row r="25">
      <c r="A25" s="4" t="inlineStr">
        <is>
          <t>Other liabilities related to properties held for sale</t>
        </is>
      </c>
      <c r="B25" s="5" t="n">
        <v>0</v>
      </c>
      <c r="C25" s="5" t="n">
        <v>718</v>
      </c>
    </row>
    <row r="26">
      <c r="A26" s="4" t="inlineStr">
        <is>
          <t>Total liabilities</t>
        </is>
      </c>
      <c r="B26" s="5" t="n">
        <v>1214156</v>
      </c>
      <c r="C26" s="5" t="n">
        <v>1216266</v>
      </c>
    </row>
    <row r="27">
      <c r="A27" s="3" t="inlineStr">
        <is>
          <t>Shareholders’ equity</t>
        </is>
      </c>
    </row>
    <row r="28">
      <c r="A28" s="4" t="inlineStr">
        <is>
          <t>Preferred shares; $0.01 par value; 10,000 shares authorized; no shares issued or outstanding</t>
        </is>
      </c>
      <c r="B28" s="5" t="n">
        <v>0</v>
      </c>
      <c r="C28" s="5" t="n">
        <v>0</v>
      </c>
    </row>
    <row r="29">
      <c r="A29" s="4" t="inlineStr">
        <is>
          <t>Shares of beneficial interest, $0.01 par value; 100,000 shares authorized; 82,327 and 82,099 shares issued and outstanding, as of June 30, 2020 and December 31, 2019, respectively</t>
        </is>
      </c>
      <c r="B29" s="5" t="n">
        <v>823</v>
      </c>
      <c r="C29" s="5" t="n">
        <v>821</v>
      </c>
    </row>
    <row r="30">
      <c r="A30" s="4" t="inlineStr">
        <is>
          <t>Additional paid in capital</t>
        </is>
      </c>
      <c r="B30" s="5" t="n">
        <v>1598620</v>
      </c>
      <c r="C30" s="5" t="n">
        <v>1592487</v>
      </c>
    </row>
    <row r="31">
      <c r="A31" s="4" t="inlineStr">
        <is>
          <t>Distributions in excess of net income</t>
        </is>
      </c>
      <c r="B31" s="5" t="n">
        <v>-236673</v>
      </c>
      <c r="C31" s="5" t="n">
        <v>-183405</v>
      </c>
    </row>
    <row r="32">
      <c r="A32" s="4" t="inlineStr">
        <is>
          <t>Accumulated other comprehensive (loss) income</t>
        </is>
      </c>
      <c r="B32" s="5" t="n">
        <v>-34533</v>
      </c>
      <c r="C32" s="5" t="n">
        <v>1823</v>
      </c>
    </row>
    <row r="33">
      <c r="A33" s="4" t="inlineStr">
        <is>
          <t>Total shareholders’ equity</t>
        </is>
      </c>
      <c r="B33" s="5" t="n">
        <v>1328237</v>
      </c>
      <c r="C33" s="5" t="n">
        <v>1411726</v>
      </c>
    </row>
    <row r="34">
      <c r="A34" s="4" t="inlineStr">
        <is>
          <t>Noncontrolling interests in subsidiaries</t>
        </is>
      </c>
      <c r="B34" s="5" t="n">
        <v>329</v>
      </c>
      <c r="C34" s="5" t="n">
        <v>336</v>
      </c>
    </row>
    <row r="35">
      <c r="A35" s="4" t="inlineStr">
        <is>
          <t>Total equity</t>
        </is>
      </c>
      <c r="B35" s="5" t="n">
        <v>1328566</v>
      </c>
      <c r="C35" s="5" t="n">
        <v>1412062</v>
      </c>
    </row>
    <row r="36">
      <c r="A36" s="4" t="inlineStr">
        <is>
          <t>Total liabilities and equity</t>
        </is>
      </c>
      <c r="B36" s="6" t="n">
        <v>2542722</v>
      </c>
      <c r="C36" s="6" t="n">
        <v>26283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0</t>
        </is>
      </c>
    </row>
    <row r="3">
      <c r="A3" s="3" t="inlineStr">
        <is>
          <t>Equity [Abstract]</t>
        </is>
      </c>
    </row>
    <row r="4">
      <c r="A4" s="4" t="inlineStr">
        <is>
          <t>Shareholders' Equity</t>
        </is>
      </c>
      <c r="B4" s="4" t="inlineStr">
        <is>
          <t xml:space="preserve">SHAREHOLDERS' EQUITY On May 4, 2018, we entered into eight separate equity distribution agreements (collectively, the “Equity Distribution Agreements”) with Wells Fargo Securities, LLC, BNY Mellon Capital Markets, LLC, Capital One Securities, Inc., Citigroup Global Markets Inc., Goldman Sachs &amp; Co. LLC, J.P. Morgan Securities LLC, KeyBanc Capital Markets Inc. and SunTrust Robinson Humphrey, Inc. relating to the issuance of up to $250.0 million of our common shares from time to time. Issuances of our common shares are made at market prices prevailing at the time of issuance. We may use net proceeds from the issuance of common shares under this program for general corporate purposes, including, without limitation, working capital, the acquisition, renovation, expansion, improvement, development or redevelopment of income producing properties or the repayment of debt. During the first quarter of 2020, we issued 46,500 shares under this program at a weighted average price of $31.07 for net proceeds of $1.2 million. We did not issue common shares under the Equity Distribution Agreements during the 2020 Quarter or 2019 Period. We have a dividend reinvestment program, whereby shareholders may use their dividends and optional cash payments to purchase common shares. The common shares sold under this program may either be common shares issued by us or common shares purchased in the open market. Net proceeds under this program were used for general corporate purposes. Our issuances and net proceeds on the dividend reinvestment program for the three and six months ended June 30, 2020 and 2019 are as follows: Three Months Ended June 30, Six Months Ended June 30, 2020 2019 2020 2019 Issuance of common shares 6 21 41 64 Weighted average price per share $ 22.68 $ 26.97 $ 26.38 $ 26.23 Net proceeds $ 144 $ 576 $ 1,065 $ 1,6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s (Policies)</t>
        </is>
      </c>
      <c r="B1" s="2" t="inlineStr">
        <is>
          <t>6 Months Ended</t>
        </is>
      </c>
    </row>
    <row r="2">
      <c r="B2" s="2" t="inlineStr">
        <is>
          <t>Jun. 30, 2020</t>
        </is>
      </c>
    </row>
    <row r="3">
      <c r="A3" s="3" t="inlineStr">
        <is>
          <t>Accounting Policies [Abstract]</t>
        </is>
      </c>
    </row>
    <row r="4">
      <c r="A4" s="4" t="inlineStr">
        <is>
          <t>Pronouncements Adopted</t>
        </is>
      </c>
      <c r="B4" s="4" t="inlineStr">
        <is>
          <t>Pronouncements Adopted Standard/Description Effective Date and Adoption Considerations Effect on Financial Statements or Other significant Matters ASU 2016-13, Measurement of Credit Losses on Financial Instruments . This standard requires financial assets measured on an amortized cost basis, including trade receivables, to be presented at the net amount expected to be collected. We adopted the new standard as of January 1, 2020. The adoption of the new standard did not have a material effect on our consolidated financial statements. ASU 2018-15, Intangibles - Goodwill and Other - Internal-Use Software . This standard requires a customer in a cloud computing arrangement that is a service contract to follow the internal-use software guidance to determine which implementation costs to capitalize as assets. We adopted the new standard as of January 1, 2020. The adoption of the new standard did not have a material effect on our consolidated financial statements. Standard/Description Effective Date and Adoption Considerations Effect on Financial Statements or Other significant Matters ASU 2020-04, Reference Rate Reform - Facilitation of the Effects of Reference Rate Reform on Financial Reporting . This standard contains optional practical expedients and exceptions for applying Generally Accepted Accounting Principles (“GAAP”) to contracts, hedging relations, and other transactions affected by reference rate reform if certain criteria are met. We elected certain optional practical expedients as of January 1, 2020. The guidance in ASU 2020-04 is optional and may be elected over time as reference rate reform activities occur. As of January 1, 2020, we hav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We continue to evaluate the impact of the guidance and may apply other elections as applicable as additional changes in the market occur.</t>
        </is>
      </c>
    </row>
    <row r="5">
      <c r="A5" s="4" t="inlineStr">
        <is>
          <t>COVID-19 Lease Modification Accounting Relief</t>
        </is>
      </c>
      <c r="B5" s="4" t="inlineStr">
        <is>
          <t>COVID-19 Lease Modification Accounting Relief In April 2020, the Financial Accounting Standards Board (“FASB”) staff issued a question-and-answer document (“Q&amp;A”) that addresses their belief that the guidance on lease modifications in GAAP does not contemplate concessions being executed as rapidly as they were executed as a result of the major financial crisis arising from the COVID-19 pandemic. Under ASC 842, Leases</t>
        </is>
      </c>
    </row>
    <row r="6">
      <c r="A6" s="4" t="inlineStr">
        <is>
          <t>Principles of Consolidation</t>
        </is>
      </c>
      <c r="B6" s="4" t="inlineStr">
        <is>
          <t>Principles of Consolidation and Basis of Presentation The accompanying unaudited consolidated financial statements include the consolidated accounts of WashREIT, our majority-owned subsidiaries and entities in which WashREIT has a controlling interest. All intercompany balances and transactions have been eliminated in consolidation.</t>
        </is>
      </c>
    </row>
    <row r="7">
      <c r="A7" s="4" t="inlineStr">
        <is>
          <t>Basis of Presentation</t>
        </is>
      </c>
      <c r="B7" s="4" t="inlineStr">
        <is>
          <t>We have prepared the accompanying unaudited financial statements pursuant to the rules and regulations of the Securities and Exchange Commission (“SEC”). Certain information and note disclosures normally included in annual financial statements prepared in accordance with GAAP have been condensed or omitted pursuant to those rules and regulations, although we believe that the disclosures made are adequate to make the information presented not misleading. In addition, in the opinion of management, all adjustments (consisting of normal recurring accruals) considered necessary for a fair presentation of the results for the periods presented have been included. These unaudited financial statements should be read in conjunction with the financial statements and notes included in our Annual Report on Form 10-K for the year ended December 31, 2019, as amended by Amendment No. 1 to the Annual Report on Form 10-K, filed on March 6, 2020. Within these notes to the financial statements, we refer to the three months ended June 30, 2020 and June 30, 2019 as the “2020 Quarter” and the “2019 Quarter,” respectively, and the six months ended June 30, 2020 and June 30, 2019 as the “2020 Period” and the “2019 Period,” respectively.</t>
        </is>
      </c>
    </row>
    <row r="8">
      <c r="A8" s="4" t="inlineStr">
        <is>
          <t>Discontinued Operations</t>
        </is>
      </c>
      <c r="B8" s="4" t="inlineStr">
        <is>
          <t xml:space="preserve">Discontinued Operations We classify properties as held for sale when they meet the necessary criteria, which include: (a) senior management commits to a plan to sell the assets, (b) the assets are available for immediate sale in their present condition subject only to terms that are usual and customary for sales of such assets, (c) an active program to locate a buyer and other actions required to complete the plan to sell the assets have been initiated, (d) the sale of the assets is probable, and transfer of the assets is expected to qualify for recognition as a completed sale, within one year, (e) the assets are being actively marketed for sale at a price that is reasonable in relation to its current fair value and (f) actions required to complete the plan indicate that it is unlikely that significant changes to the plan will be made or that the plan will be withdrawn. Depreciation on these properties is discontinued at the time they are classified as held for sale, but operating revenues, operating expenses and interest expense continue to be recognized until the date of sale. </t>
        </is>
      </c>
    </row>
    <row r="9">
      <c r="A9" s="4" t="inlineStr">
        <is>
          <t>Restricted Cash</t>
        </is>
      </c>
      <c r="B9" s="4" t="inlineStr">
        <is>
          <t>Restricted Cash Restricted cash includes funds escrowed for tenant security deposits, real estate tax, insurance and mortgage escrows and escrow deposits required by lenders on certain of our properties to be used for future building renovations or tenant improvements.</t>
        </is>
      </c>
    </row>
    <row r="10">
      <c r="A10" s="4" t="inlineStr">
        <is>
          <t>Use of Estimates in the Financial Statements</t>
        </is>
      </c>
      <c r="B10" s="4" t="inlineStr">
        <is>
          <t>Use of Estimates in the Financial Statements The preparation of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al Estate (Tables)</t>
        </is>
      </c>
      <c r="B1" s="2" t="inlineStr">
        <is>
          <t>6 Months Ended</t>
        </is>
      </c>
    </row>
    <row r="2">
      <c r="B2" s="2" t="inlineStr">
        <is>
          <t>Jun. 30, 2020</t>
        </is>
      </c>
    </row>
    <row r="3">
      <c r="A3" s="3" t="inlineStr">
        <is>
          <t>Real Estate [Abstract]</t>
        </is>
      </c>
    </row>
    <row r="4">
      <c r="A4" s="4" t="inlineStr">
        <is>
          <t>Schedule of Real Estate Properties Acquired</t>
        </is>
      </c>
      <c r="B4" s="4" t="inlineStr">
        <is>
          <t>We acquired the following properties (collectively, the “Assembly Portfolio”) during the 2019 Period: Acquisition Date Property Name Property Type # of Units (unaudited) Contract Purchase Price (in thousands) April 30, 2019 Assembly Portfolio - Virginia (1) Multifamily 1,685 $ 379,100 June 27, 2019 Assembly Portfolio - Maryland (2) Multifamily 428 82,070 Total 2019 2,113 $ 461,170 ______________________________ (1) Consists of Assembly Alexandria, Assembly Manassas, Assembly Dulles, Assembly Leesburg and Assembly Herndon. (2) Consists of Assembly Germantown and Assembly Watkins Mill.</t>
        </is>
      </c>
    </row>
    <row r="5">
      <c r="A5" s="4" t="inlineStr">
        <is>
          <t>Schedule of Properties Held-for-Sale or Sold and Discontinued Operations</t>
        </is>
      </c>
      <c r="B5" s="4" t="inlineStr">
        <is>
          <t xml:space="preserve">We sold our interests in the following properties during 2020 and 2019: Disposition Date Property Name Property Type Rentable Square Feet Contract Sales Price (Loss) Gain on Sale April 21, 2020 John Marshall II Office 223,000 $ 57,000 $ (6,855) Total 2020 223,000 $ 57,000 $ (6,855) June 26, 2019 Quantico Corporate Center (1) Office 272,000 $ 33,000 $ (1,046) July 23, 2019 Shopping Center Portfolio (2) Retail 800,000 485,250 333,023 August 21, 2019 Frederick Crossing and Frederick County Square Retail 520,000 57,500 9,507 August 27, 2019 Centre at Hagerstown Retail 330,000 23,500 (3,506) December 19, 2019 1776 G Street Office 262,000 129,500 61,007 Total 2019 2,184,000 $ 728,750 $ 398,985 ______________________________ (1) Consists of 925 and 1000 Corporate Drive. (2) Consists of five retail properties: Gateway Overlook, Wheaton Park, Olney Village Center, Bradlee Shopping Center and Shoppes of Foxchase. The results of the Retail Portfolio are classified as discontinued operations and are summarized as follows (amounts in thousands, except for share data): Three Months Ended June 30, 2019 Six Months Ended June 30, 2019 Real estate rental revenue $ 12,334 $ 24,074 Real estate expenses (2,641) (5,708) Depreciation and amortization (2,377) (4,867) Interest expense (138) (283) Income from discontinued operations $ 7,178 $ 13,216 Basic net income per share $ 0.09 $ 0.17 Diluted net income per share $ 0.09 $ 0.17 Capital expenditures $ 402 $ 8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Lease Accounting (Tables)</t>
        </is>
      </c>
      <c r="B1" s="2" t="inlineStr">
        <is>
          <t>6 Months Ended</t>
        </is>
      </c>
    </row>
    <row r="2">
      <c r="B2" s="2" t="inlineStr">
        <is>
          <t>Jun. 30, 2020</t>
        </is>
      </c>
    </row>
    <row r="3">
      <c r="A3" s="3" t="inlineStr">
        <is>
          <t>Leases [Abstract]</t>
        </is>
      </c>
    </row>
    <row r="4">
      <c r="A4" s="4" t="inlineStr">
        <is>
          <t>Schedule of Future Minimum Rental Income</t>
        </is>
      </c>
      <c r="B4" s="4" t="inlineStr">
        <is>
          <t xml:space="preserve">As of June 30, 2020, non-cancelable commercial operating leases provide for future minimum rental income from continuing operations as follows (in thousands). Apartment leases are not included as the terms are generally for one year or less. 2020 $ 73,934 2021 132,724 2022 119,905 2023 102,671 2024 89,518 Thereafter 313,669 $ 832,421 </t>
        </is>
      </c>
    </row>
    <row r="5">
      <c r="A5" s="4" t="inlineStr">
        <is>
          <t>Schedule of Obligations for Future Minimum Payments on Operating Ground Lease</t>
        </is>
      </c>
      <c r="B5" s="4" t="inlineStr">
        <is>
          <t xml:space="preserve">The following table sets forth the undiscounted cash flows of our scheduled obligations for future minimum payments on our operating ground lease as of June 30, 2020 and a reconciliation of those cash flows to the operating lease liability as of June 30, 2020 (in thousands): 2020 $ 130 2021 260 2022 260 2023 260 2024 260 Thereafter 11,895 13,065 Imputed interest (9,216) Lease liability $ 3,8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secured Lines of Credit Payable (Tables)</t>
        </is>
      </c>
      <c r="B1" s="2" t="inlineStr">
        <is>
          <t>6 Months Ended</t>
        </is>
      </c>
    </row>
    <row r="2">
      <c r="B2" s="2" t="inlineStr">
        <is>
          <t>Jun. 30, 2020</t>
        </is>
      </c>
    </row>
    <row r="3">
      <c r="A3" s="3" t="inlineStr">
        <is>
          <t>Debt Disclosure [Abstract]</t>
        </is>
      </c>
    </row>
    <row r="4">
      <c r="A4" s="4" t="inlineStr">
        <is>
          <t>Schedule of Revolving Credit Facility</t>
        </is>
      </c>
      <c r="B4" s="4" t="inlineStr">
        <is>
          <t xml:space="preserve">The amount of the Revolving Credit Facility’s unsecured line of credit unused and available at June 30, 2020 is as follows (in thousands): Committed capacity $ 700,000 Borrowings outstanding (181,000) Unused and available $ 519,000 We executed borrowings and repayments on the Revolving Credit Facility during the 2020 Period as follows (in thousands): Balance, December 31, 2019 $ 56,000 Borrowings 365,000 Repayments (240,000) Balance, June 30, 2020 $ 18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6 Months Ended</t>
        </is>
      </c>
    </row>
    <row r="2">
      <c r="B2" s="2" t="inlineStr">
        <is>
          <t>Jun. 30, 2020</t>
        </is>
      </c>
    </row>
    <row r="3">
      <c r="A3" s="3" t="inlineStr">
        <is>
          <t>Derivative Instruments and Hedging Activities Disclosure [Abstract]</t>
        </is>
      </c>
    </row>
    <row r="4">
      <c r="A4" s="4" t="inlineStr">
        <is>
          <t>Schedule of Fair Values of Interest Rate Swaps</t>
        </is>
      </c>
      <c r="B4" s="4" t="inlineStr">
        <is>
          <t xml:space="preserve">The fair values of the interest rate swaps as of June 30, 2020 and December 31, 2019, are as follows (in thousands): Fair Value Derivative Assets (Liabilities) Derivative Instrument Aggregate Notional Amount Effective Date Maturity Date June 30, 2020 December 31, 2019 Interest rate swaps $ 150,000 October 15, 2015 March 15, 2021 $ (1,553) $ (62) Interest rate swaps 150,000 March 31, 2017 July 21, 2023 (4,874) 1,825 Interest rate swaps 100,000 June 29, 2018 July 21, 2023 (7,504) (3,664) Interest rate swaps 200,000 April 1, 2020 April 1, 2030 (20,602) 3,724 $ 600,000 $ (34,533) $ 1,823 </t>
        </is>
      </c>
    </row>
    <row r="5">
      <c r="A5" s="4" t="inlineStr">
        <is>
          <t>Schedule of Net Gains or Losses on the Effective Swaps</t>
        </is>
      </c>
      <c r="B5" s="4" t="inlineStr">
        <is>
          <t xml:space="preserve">The net unrealized gains or losses on the effective swaps are recognized in other comprehensive loss, as follows (in thousands): Three Months Ended June 30, Six Months Ended June 30, 2020 2019 2020 2019 Unrealized loss on interest rate hedges $ (1,789) $ (6,942) $ (36,356) $ (11,1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Disclosures (Tables)</t>
        </is>
      </c>
      <c r="B1" s="2" t="inlineStr">
        <is>
          <t>6 Months Ended</t>
        </is>
      </c>
    </row>
    <row r="2">
      <c r="B2" s="2" t="inlineStr">
        <is>
          <t>Jun. 30, 2020</t>
        </is>
      </c>
    </row>
    <row r="3">
      <c r="A3" s="3" t="inlineStr">
        <is>
          <t>Fair Value Disclosures [Abstract]</t>
        </is>
      </c>
    </row>
    <row r="4">
      <c r="A4" s="4" t="inlineStr">
        <is>
          <t>Schedule of Assets and Liabilities Measured at Fair Value</t>
        </is>
      </c>
      <c r="B4" s="4" t="inlineStr">
        <is>
          <t xml:space="preserve">The fair values of these assets and liabilities at June 30, 2020 and December 31, 2019 were as follows (in thousands): June 30, 2020 December 31, 2019 Fair Level 1 Level 2 Level 3 Fair Level 1 Level 2 Level 3 Assets: SERP $ 1,913 $ — $ 1,913 $ — $ 1,792 $ — $ 1,792 $ — Interest rate swaps — — — — 5,549 — 5,549 — Liabilities: Interest rate swaps $ (34,533) $ — $ (34,533) $ — $ (3,726) $ — $ (3,726) $ — </t>
        </is>
      </c>
    </row>
    <row r="5">
      <c r="A5" s="4" t="inlineStr">
        <is>
          <t>Schedule of Carrying Values and Estimated Fair Values of Financial Instruments</t>
        </is>
      </c>
      <c r="B5" s="4" t="inlineStr">
        <is>
          <t xml:space="preserve">As of June 30, 2020 and December 31, 2019, the carrying values and estimated fair values of our financial instruments were as follows (in thousands): June 30, 2020 December 31, 2019 Carrying Value Fair Value Carrying Value Fair Value Cash and cash equivalents $ 7,971 $ 7,971 $ 12,939 $ 12,939 Restricted cash 630 630 1,812 1,812 Mortgage notes payable, net — — 47,074 47,899 Line of credit 181,000 181,000 56,000 56,000 Notes payable, net 897,060 919,929 996,722 1,022,9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 Based Compensation (Tables)</t>
        </is>
      </c>
      <c r="B1" s="2" t="inlineStr">
        <is>
          <t>6 Months Ended</t>
        </is>
      </c>
    </row>
    <row r="2">
      <c r="B2" s="2" t="inlineStr">
        <is>
          <t>Jun. 30, 2020</t>
        </is>
      </c>
    </row>
    <row r="3">
      <c r="A3" s="3" t="inlineStr">
        <is>
          <t>Share-based Payment Arrangement [Abstract]</t>
        </is>
      </c>
    </row>
    <row r="4">
      <c r="A4" s="4" t="inlineStr">
        <is>
          <t>Schedule of Award Valuation Performance Period Metrics</t>
        </is>
      </c>
      <c r="B4" s="4" t="inlineStr">
        <is>
          <t>Each participant’s total award under the Officer LTIP with respect to a performance period will be stated as a percentage of the participant’s annual base salary determined as of the beginning of that performance period. The percentage will depend upon the participant’s position and the degree of achievement of threshold, target, and high performance goals for the performance period which, except as otherwise determined by the Compensation Committee, will be as set forth in the table below: Threshold Target High President and Chief Executive Officer 198% 275% 440% Executive Vice President 143% 200% 295% Senior Vice President 100% 143% 20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per Common Share (Tables)</t>
        </is>
      </c>
      <c r="B1" s="2" t="inlineStr">
        <is>
          <t>6 Months Ended</t>
        </is>
      </c>
    </row>
    <row r="2">
      <c r="B2" s="2" t="inlineStr">
        <is>
          <t>Jun. 30, 2020</t>
        </is>
      </c>
    </row>
    <row r="3">
      <c r="A3" s="3" t="inlineStr">
        <is>
          <t>Earnings Per Share [Abstract]</t>
        </is>
      </c>
    </row>
    <row r="4">
      <c r="A4" s="4" t="inlineStr">
        <is>
          <t>Schedule of the Computation of Basic and Diluted Earnings per Share</t>
        </is>
      </c>
      <c r="B4" s="4" t="inlineStr">
        <is>
          <t>The computations of basic and diluted earnings per share for the three and six months ended June 30, 2020 and 2019 were as follows (in thousands, except per share data): Three Months Ended June 30, Six Months Ended June 30, 2019 2020 2019 2020 2019 Numerator: Loss from continuing operations $ (5,406) $ (6,191) $ (3,687) $ (16,634) Allocation of earnings to unvested restricted share awards to continuing operations (151) (133) (302) (267) Adjusted loss from continuing operations attributable to the controlling interests (5,557) (6,324) (3,989) (16,901) Adjusted income from discontinued operations — 7,178 — 13,216 Adjusted net (loss) income attributable to the controlling interests $ (5,557) $ 854 $ (3,989) $ (3,685) Denominator: Weighted average shares outstanding – basic 82,153 79,934 82,120 79,908 Effect of dilutive securities: Employee restricted share awards — — — — Operating partnership units — — — — Weighted average shares outstanding – diluted 82,153 79,934 82,120 79,908 Earnings per common share, basic: Continuing operations $ (0.07) $ (0.08) $ (0.05) $ (0.21) Discontinued operations — 0.09 — 0.17 Basic net (loss) income attributable to the controlling interests per common share (1) $ (0.07) $ 0.01 $ (0.05) $ (0.05) Earnings per common share, diluted: Continuing operations $ (0.07) $ (0.08) $ (0.05) $ (0.21) Discontinued operations — 0.09 — 0.17 Diluted net (loss) income attributable to the controlling interests per common share (1) $ (0.07) $ 0.01 $ (0.05) $ (0.05) Dividends declared per common share $ 0.30 $ 0.30 $ 0.60 $ 0.60 ______________________________ (1) Earnings per share may not sum due to round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Reconciliation of Net Operating Income of Reportable Segments</t>
        </is>
      </c>
      <c r="B4" s="4" t="inlineStr">
        <is>
          <t>The following tables present revenues, net operating income, capital expenditures and total assets for the three and six months ended June 30, 2020 and 2019 from these segments, and reconcile net operating income of reportable segments to net (loss) income attributable to the controlling interests as reported (in thousands): Three Months Ended June 30, 2020 Office Multifamily Corporate and Other Consolidated Real estate rental revenue $ 32,914 $ 36,038 $ 3,918 $ 72,870 Real estate expenses 11,517 14,110 1,258 26,885 Net operating income $ 21,397 $ 21,928 $ 2,660 $ 45,985 Depreciation and amortization (29,599) General and administrative expenses (5,296) Interest expense (8,751) Loss on sale of real estate (7,539) Loss on extinguishment of debt (206) Net loss (5,406) Less: Net income attributable to noncontrolling interests in subsidiaries — Net loss attributable to the controlling interests $ (5,406) Capital expenditures $ 7,831 $ 5,488 $ 1,287 $ 14,606 Total assets $ 1,063,283 $ 1,337,731 $ 141,708 $ 2,542,722 Three Months Ended June 30, 2019 Office Multifamily Corporate and Other (1) Consolidated Real estate rental revenue $ 42,061 $ 29,887 $ 4,872 $ 76,820 Real estate expenses 15,565 11,226 1,343 28,134 Net operating income $ 26,496 $ 18,661 $ 3,529 $ 48,686 Depreciation and amortization (33,044) General and administrative expenses (5,535) Interest expense (15,252) Loss on sale of real estate (1,046) Income from operations of properties sold or held for sale 7,178 Net income 987 Less: Net income attributable to noncontrolling interests in subsidiaries — Net income attributable to the controlling interests $ 987 Capital expenditures $ 5,385 $ 5,296 $ 726 $ 11,407 Total assets $ 1,196,703 $ 1,260,847 $ 360,547 $ 2,818,097 ______________________________ (1) Total assets and capital expenditures include all retail properties, including those classified as discontinued operations. Six Months Ended June 30, 2020 Office Multifamily Corporate and Other Consolidated Real estate rental revenue $ 68,584 $ 72,616 $ 8,462 $ 149,662 Real estate expenses 24,834 28,095 2,595 55,524 Net operating income $ 43,750 $ 44,521 $ 5,867 $ 94,138 Depreciation and amortization (59,319) General and administrative (11,633) Interest expense (19,596) Loss on sale of real estate (7,539) Gain on extinguishment of debt 262 Net loss (3,687) Less: Net income attributable to noncontrolling interests in subsidiaries — Net loss attributable to the controlling interests $ (3,687) Capital expenditures $ 14,919 $ 8,957 $ 1,700 $ 25,576 Six Months Ended June 30, 2019 Office Multifamily Corporate and Other (1) Consolidated Real estate rental revenue $ 84,354 $ 54,222 $ 9,678 $ 148,254 Real estate expenses 30,789 20,696 2,792 54,277 Net operating income $ 53,565 $ 33,526 $ 6,886 $ 93,977 Depreciation and amortization (60,101) General and administrative (13,342) Interest expense (27,748) Loss on sale of real estate (1,046) Real estate impairment (8,374) Discontinued operations: Income from operations of properties sold or held for sale 13,216 Net loss (3,418) Less: Net income attributable to noncontrolling interests in subsidiaries — Net loss attributable to the controlling interests $ (3,418) Capital expenditures $ 10,308 $ 7,099 $ 1,348 $ 18,755 ______________________________ (1) Total assets and capital expenditures include all retail properties, including those classified as discontinued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Statement of Financial Position [Abstract]</t>
        </is>
      </c>
    </row>
    <row r="3">
      <c r="A3" s="4" t="inlineStr">
        <is>
          <t>Preferred shares, par value (in dollars per share)</t>
        </is>
      </c>
      <c r="B3" s="7" t="n">
        <v>0.01</v>
      </c>
      <c r="C3" s="7" t="n">
        <v>0.01</v>
      </c>
    </row>
    <row r="4">
      <c r="A4" s="4" t="inlineStr">
        <is>
          <t>Preferred shares, shares authorized (in shares)</t>
        </is>
      </c>
      <c r="B4" s="5" t="n">
        <v>10000000</v>
      </c>
      <c r="C4" s="5" t="n">
        <v>10000000</v>
      </c>
    </row>
    <row r="5">
      <c r="A5" s="4" t="inlineStr">
        <is>
          <t>Preferred shares, shares issued (in shares)</t>
        </is>
      </c>
      <c r="B5" s="5" t="n">
        <v>0</v>
      </c>
      <c r="C5" s="5" t="n">
        <v>0</v>
      </c>
    </row>
    <row r="6">
      <c r="A6" s="4" t="inlineStr">
        <is>
          <t>Preferred shares, shares outstanding (in shares)</t>
        </is>
      </c>
      <c r="B6" s="5" t="n">
        <v>0</v>
      </c>
      <c r="C6" s="5" t="n">
        <v>0</v>
      </c>
    </row>
    <row r="7">
      <c r="A7" s="4" t="inlineStr">
        <is>
          <t>Shares of beneficial interest, par value (in dollars per share)</t>
        </is>
      </c>
      <c r="B7" s="7" t="n">
        <v>0.01</v>
      </c>
      <c r="C7" s="7" t="n">
        <v>0.01</v>
      </c>
    </row>
    <row r="8">
      <c r="A8" s="4" t="inlineStr">
        <is>
          <t>Shares of beneficial interest, shares authorized (in shares)</t>
        </is>
      </c>
      <c r="B8" s="5" t="n">
        <v>100000000</v>
      </c>
      <c r="C8" s="5" t="n">
        <v>100000000</v>
      </c>
    </row>
    <row r="9">
      <c r="A9" s="4" t="inlineStr">
        <is>
          <t>Shares of beneficial interest, shares issued (in shares)</t>
        </is>
      </c>
      <c r="B9" s="5" t="n">
        <v>82327000</v>
      </c>
      <c r="C9" s="5" t="n">
        <v>82099000</v>
      </c>
    </row>
    <row r="10">
      <c r="A10" s="4" t="inlineStr">
        <is>
          <t>Shares of beneficial interest, shares outstanding (in shares)</t>
        </is>
      </c>
      <c r="B10" s="5" t="n">
        <v>82327000</v>
      </c>
      <c r="C10" s="5" t="n">
        <v>8209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holders' Equity (Tables)</t>
        </is>
      </c>
      <c r="B1" s="2" t="inlineStr">
        <is>
          <t>6 Months Ended</t>
        </is>
      </c>
    </row>
    <row r="2">
      <c r="B2" s="2" t="inlineStr">
        <is>
          <t>Jun. 30, 2020</t>
        </is>
      </c>
    </row>
    <row r="3">
      <c r="A3" s="3" t="inlineStr">
        <is>
          <t>Equity [Abstract]</t>
        </is>
      </c>
    </row>
    <row r="4">
      <c r="A4" s="4" t="inlineStr">
        <is>
          <t>Schedule of Dividend Reinvestment Program Activity</t>
        </is>
      </c>
      <c r="B4" s="4" t="inlineStr">
        <is>
          <t xml:space="preserve">Our issuances and net proceeds on the dividend reinvestment program for the three and six months ended June 30, 2020 and 2019 are as follows: Three Months Ended June 30, Six Months Ended June 30, 2020 2019 2020 2019 Issuance of common shares 6 21 41 64 Weighted average price per share $ 22.68 $ 26.97 $ 26.38 $ 26.23 Net proceeds $ 144 $ 576 $ 1,065 $ 1,6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ature of Business (Details) - TRSs - USD ($) $ in Millions</t>
        </is>
      </c>
      <c r="B1" s="2" t="inlineStr">
        <is>
          <t>Jun. 30, 2020</t>
        </is>
      </c>
      <c r="C1" s="2" t="inlineStr">
        <is>
          <t>Dec. 31, 2019</t>
        </is>
      </c>
    </row>
    <row r="2">
      <c r="A2" s="3" t="inlineStr">
        <is>
          <t>Properties Sold and Held for Sale [Line Items]</t>
        </is>
      </c>
    </row>
    <row r="3">
      <c r="A3" s="4" t="inlineStr">
        <is>
          <t>Deferred tax asset</t>
        </is>
      </c>
      <c r="B3" s="9" t="n">
        <v>1.4</v>
      </c>
      <c r="C3" s="9" t="n">
        <v>1.4</v>
      </c>
    </row>
    <row r="4">
      <c r="A4" s="4" t="inlineStr">
        <is>
          <t>Deferred tax valuation allowance</t>
        </is>
      </c>
      <c r="B4" s="10" t="n">
        <v>1.4</v>
      </c>
      <c r="C4" s="10" t="n">
        <v>1.4</v>
      </c>
    </row>
    <row r="5">
      <c r="A5" s="4" t="inlineStr">
        <is>
          <t>Deferred tax liabilities</t>
        </is>
      </c>
      <c r="B5" s="9" t="n">
        <v>0.6</v>
      </c>
      <c r="C5" s="9" t="n">
        <v>0.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25" customWidth="1" min="2" max="2"/>
    <col width="25" customWidth="1" min="3" max="3"/>
    <col width="25" customWidth="1" min="4" max="4"/>
  </cols>
  <sheetData>
    <row r="1">
      <c r="A1" s="1" t="inlineStr">
        <is>
          <t>Real Estate - Acquisitions (Details) - 2019 Acquisitions $ in Thousands</t>
        </is>
      </c>
      <c r="B1" s="2" t="inlineStr">
        <is>
          <t>Jun. 27, 2019USD ($)unit</t>
        </is>
      </c>
      <c r="C1" s="2" t="inlineStr">
        <is>
          <t>Apr. 30, 2019USD ($)unit</t>
        </is>
      </c>
      <c r="D1" s="2" t="inlineStr">
        <is>
          <t>Jun. 30, 2019USD ($)unit</t>
        </is>
      </c>
    </row>
    <row r="2">
      <c r="A2" s="3" t="inlineStr">
        <is>
          <t>Real Estate [Line Items]</t>
        </is>
      </c>
    </row>
    <row r="3">
      <c r="A3" s="4" t="inlineStr">
        <is>
          <t>Number of Units | unit</t>
        </is>
      </c>
      <c r="D3" s="5" t="n">
        <v>2113</v>
      </c>
    </row>
    <row r="4">
      <c r="A4" s="4" t="inlineStr">
        <is>
          <t>Contract Purchase Price | $</t>
        </is>
      </c>
      <c r="D4" s="6" t="n">
        <v>461170</v>
      </c>
    </row>
    <row r="5">
      <c r="A5" s="4" t="inlineStr">
        <is>
          <t>Multifamily | Assembly Portfolio - Virginia</t>
        </is>
      </c>
    </row>
    <row r="6">
      <c r="A6" s="3" t="inlineStr">
        <is>
          <t>Real Estate [Line Items]</t>
        </is>
      </c>
    </row>
    <row r="7">
      <c r="A7" s="4" t="inlineStr">
        <is>
          <t>Number of Units | unit</t>
        </is>
      </c>
      <c r="C7" s="5" t="n">
        <v>1685</v>
      </c>
    </row>
    <row r="8">
      <c r="A8" s="4" t="inlineStr">
        <is>
          <t>Contract Purchase Price | $</t>
        </is>
      </c>
      <c r="C8" s="6" t="n">
        <v>379100</v>
      </c>
    </row>
    <row r="9">
      <c r="A9" s="4" t="inlineStr">
        <is>
          <t>Multifamily | Assembly Portfolio - Maryland</t>
        </is>
      </c>
    </row>
    <row r="10">
      <c r="A10" s="3" t="inlineStr">
        <is>
          <t>Real Estate [Line Items]</t>
        </is>
      </c>
    </row>
    <row r="11">
      <c r="A11" s="4" t="inlineStr">
        <is>
          <t>Number of Units | unit</t>
        </is>
      </c>
      <c r="B11" s="5" t="n">
        <v>428</v>
      </c>
    </row>
    <row r="12">
      <c r="A12" s="4" t="inlineStr">
        <is>
          <t>Contract Purchase Price | $</t>
        </is>
      </c>
      <c r="B12" s="6" t="n">
        <v>8207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25" customWidth="1" min="2" max="2"/>
    <col width="21" customWidth="1" min="3" max="3"/>
  </cols>
  <sheetData>
    <row r="1">
      <c r="A1" s="1" t="inlineStr">
        <is>
          <t>Real Estate - Development/Redevelopment Narrative (Details) $ in Thousands</t>
        </is>
      </c>
      <c r="B1" s="2" t="inlineStr">
        <is>
          <t>6 Months Ended</t>
        </is>
      </c>
    </row>
    <row r="2">
      <c r="B2" s="2" t="inlineStr">
        <is>
          <t>Jun. 30, 2020USD ($)unit</t>
        </is>
      </c>
      <c r="C2" s="2" t="inlineStr">
        <is>
          <t>Dec. 31, 2019USD ($)</t>
        </is>
      </c>
    </row>
    <row r="3">
      <c r="A3" s="3" t="inlineStr">
        <is>
          <t>Real Estate [Line Items]</t>
        </is>
      </c>
    </row>
    <row r="4">
      <c r="A4" s="4" t="inlineStr">
        <is>
          <t>Properties under development or held for future development</t>
        </is>
      </c>
      <c r="B4" s="6" t="n">
        <v>89166</v>
      </c>
      <c r="C4" s="6" t="n">
        <v>124193</v>
      </c>
    </row>
    <row r="5">
      <c r="A5" s="4" t="inlineStr">
        <is>
          <t>The Trove</t>
        </is>
      </c>
    </row>
    <row r="6">
      <c r="A6" s="3" t="inlineStr">
        <is>
          <t>Real Estate [Line Items]</t>
        </is>
      </c>
    </row>
    <row r="7">
      <c r="A7" s="4" t="inlineStr">
        <is>
          <t>Total investment to date for property in development</t>
        </is>
      </c>
      <c r="B7" s="6" t="n">
        <v>126500</v>
      </c>
    </row>
    <row r="8">
      <c r="A8" s="4" t="inlineStr">
        <is>
          <t>Number of units in property | unit</t>
        </is>
      </c>
      <c r="B8" s="5" t="n">
        <v>401</v>
      </c>
    </row>
    <row r="9">
      <c r="A9" s="4" t="inlineStr">
        <is>
          <t>Number of units in development project delivered | unit</t>
        </is>
      </c>
      <c r="B9" s="5" t="n">
        <v>131</v>
      </c>
    </row>
    <row r="10">
      <c r="A10" s="4" t="inlineStr">
        <is>
          <t>Assets placed into service</t>
        </is>
      </c>
      <c r="B10" s="6" t="n">
        <v>67100</v>
      </c>
    </row>
    <row r="11">
      <c r="A11" s="4" t="inlineStr">
        <is>
          <t>Riverside Developments</t>
        </is>
      </c>
    </row>
    <row r="12">
      <c r="A12" s="3" t="inlineStr">
        <is>
          <t>Real Estate [Line Items]</t>
        </is>
      </c>
    </row>
    <row r="13">
      <c r="A13" s="4" t="inlineStr">
        <is>
          <t>Properties under development or held for future development</t>
        </is>
      </c>
      <c r="B13" s="6" t="n">
        <v>278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32" customWidth="1" min="6" max="6"/>
    <col width="24" customWidth="1" min="7" max="7"/>
    <col width="24" customWidth="1" min="8" max="8"/>
    <col width="21" customWidth="1" min="9" max="9"/>
    <col width="24" customWidth="1" min="10" max="10"/>
    <col width="21" customWidth="1" min="11" max="11"/>
    <col width="24" customWidth="1" min="12" max="12"/>
  </cols>
  <sheetData>
    <row r="1">
      <c r="A1" s="1" t="inlineStr">
        <is>
          <t>Real Estate - Properties Sold and Held for Sale (Details) ft² in Thousands, $ in Thousands</t>
        </is>
      </c>
      <c r="B1" s="2" t="inlineStr">
        <is>
          <t>Apr. 21, 2020USD ($)ft²</t>
        </is>
      </c>
      <c r="C1" s="2" t="inlineStr">
        <is>
          <t>Dec. 19, 2019USD ($)ft²</t>
        </is>
      </c>
      <c r="D1" s="2" t="inlineStr">
        <is>
          <t>Aug. 27, 2019USD ($)ft²</t>
        </is>
      </c>
      <c r="E1" s="2" t="inlineStr">
        <is>
          <t>Aug. 21, 2019USD ($)ft²</t>
        </is>
      </c>
      <c r="F1" s="2" t="inlineStr">
        <is>
          <t>Jul. 23, 2019USD ($)ft²property</t>
        </is>
      </c>
      <c r="G1" s="2" t="inlineStr">
        <is>
          <t>Jun. 26, 2019USD ($)ft²</t>
        </is>
      </c>
      <c r="H1" s="2" t="inlineStr">
        <is>
          <t>Jun. 30, 2020USD ($)ft²</t>
        </is>
      </c>
      <c r="I1" s="2" t="inlineStr">
        <is>
          <t>Jun. 30, 2019USD ($)</t>
        </is>
      </c>
      <c r="J1" s="2" t="inlineStr">
        <is>
          <t>Jun. 30, 2020USD ($)ft²</t>
        </is>
      </c>
      <c r="K1" s="2" t="inlineStr">
        <is>
          <t>Jun. 30, 2019USD ($)</t>
        </is>
      </c>
      <c r="L1" s="2" t="inlineStr">
        <is>
          <t>Dec. 31, 2019USD ($)ft²</t>
        </is>
      </c>
    </row>
    <row r="2">
      <c r="A2" s="3" t="inlineStr">
        <is>
          <t>Properties Sold and Held for Sale [Line Items]</t>
        </is>
      </c>
    </row>
    <row r="3">
      <c r="A3" s="4" t="inlineStr">
        <is>
          <t>(Loss) gain on sale</t>
        </is>
      </c>
      <c r="H3" s="6" t="n">
        <v>-7539</v>
      </c>
      <c r="I3" s="6" t="n">
        <v>-1046</v>
      </c>
      <c r="J3" s="6" t="n">
        <v>-7539</v>
      </c>
      <c r="K3" s="6" t="n">
        <v>-1046</v>
      </c>
    </row>
    <row r="4">
      <c r="A4" s="4" t="inlineStr">
        <is>
          <t>Quantico Corporate Center | Office</t>
        </is>
      </c>
    </row>
    <row r="5">
      <c r="A5" s="3" t="inlineStr">
        <is>
          <t>Properties Sold and Held for Sale [Line Items]</t>
        </is>
      </c>
    </row>
    <row r="6">
      <c r="A6" s="4" t="inlineStr">
        <is>
          <t>Rentable Square Feet (sq ft) | ft²</t>
        </is>
      </c>
      <c r="G6" s="5" t="n">
        <v>272</v>
      </c>
    </row>
    <row r="7">
      <c r="A7" s="4" t="inlineStr">
        <is>
          <t>Contract Sales Price</t>
        </is>
      </c>
      <c r="G7" s="6" t="n">
        <v>33000</v>
      </c>
    </row>
    <row r="8">
      <c r="A8" s="4" t="inlineStr">
        <is>
          <t>(Loss) gain on sale</t>
        </is>
      </c>
      <c r="G8" s="6" t="n">
        <v>1000</v>
      </c>
    </row>
    <row r="9">
      <c r="A9" s="4" t="inlineStr">
        <is>
          <t>Shopping Center Portfolio</t>
        </is>
      </c>
    </row>
    <row r="10">
      <c r="A10" s="3" t="inlineStr">
        <is>
          <t>Properties Sold and Held for Sale [Line Items]</t>
        </is>
      </c>
    </row>
    <row r="11">
      <c r="A11" s="4" t="inlineStr">
        <is>
          <t>(Loss) gain on sale</t>
        </is>
      </c>
      <c r="F11" s="6" t="n">
        <v>333000</v>
      </c>
    </row>
    <row r="12">
      <c r="A12" s="4" t="inlineStr">
        <is>
          <t>Frederick Crossing and Frederick County Square</t>
        </is>
      </c>
    </row>
    <row r="13">
      <c r="A13" s="3" t="inlineStr">
        <is>
          <t>Properties Sold and Held for Sale [Line Items]</t>
        </is>
      </c>
    </row>
    <row r="14">
      <c r="A14" s="4" t="inlineStr">
        <is>
          <t>(Loss) gain on sale</t>
        </is>
      </c>
      <c r="E14" s="6" t="n">
        <v>9500</v>
      </c>
    </row>
    <row r="15">
      <c r="A15" s="4" t="inlineStr">
        <is>
          <t>Centre at Hagerstown</t>
        </is>
      </c>
    </row>
    <row r="16">
      <c r="A16" s="3" t="inlineStr">
        <is>
          <t>Properties Sold and Held for Sale [Line Items]</t>
        </is>
      </c>
    </row>
    <row r="17">
      <c r="A17" s="4" t="inlineStr">
        <is>
          <t>(Loss) gain on sale</t>
        </is>
      </c>
      <c r="D17" s="6" t="n">
        <v>-3500</v>
      </c>
    </row>
    <row r="18">
      <c r="A18" s="4" t="inlineStr">
        <is>
          <t>Held for sale | John Marshall II | Office</t>
        </is>
      </c>
    </row>
    <row r="19">
      <c r="A19" s="3" t="inlineStr">
        <is>
          <t>Properties Sold and Held for Sale [Line Items]</t>
        </is>
      </c>
    </row>
    <row r="20">
      <c r="A20" s="4" t="inlineStr">
        <is>
          <t>Contract sales price per agreement</t>
        </is>
      </c>
      <c r="B20" s="6" t="n">
        <v>57000</v>
      </c>
      <c r="L20" s="6" t="n">
        <v>63400</v>
      </c>
    </row>
    <row r="21">
      <c r="A21" s="4" t="inlineStr">
        <is>
          <t>2020 Properties</t>
        </is>
      </c>
    </row>
    <row r="22">
      <c r="A22" s="3" t="inlineStr">
        <is>
          <t>Properties Sold and Held for Sale [Line Items]</t>
        </is>
      </c>
    </row>
    <row r="23">
      <c r="A23" s="4" t="inlineStr">
        <is>
          <t>Rentable Square Feet (sq ft) | ft²</t>
        </is>
      </c>
      <c r="H23" s="5" t="n">
        <v>223</v>
      </c>
      <c r="J23" s="5" t="n">
        <v>223</v>
      </c>
    </row>
    <row r="24">
      <c r="A24" s="4" t="inlineStr">
        <is>
          <t>Contract Sales Price</t>
        </is>
      </c>
      <c r="H24" s="6" t="n">
        <v>57000</v>
      </c>
      <c r="J24" s="6" t="n">
        <v>57000</v>
      </c>
    </row>
    <row r="25">
      <c r="A25" s="4" t="inlineStr">
        <is>
          <t>(Loss) gain on sale</t>
        </is>
      </c>
      <c r="J25" s="6" t="n">
        <v>-6855</v>
      </c>
    </row>
    <row r="26">
      <c r="A26" s="4" t="inlineStr">
        <is>
          <t>2020 Properties | Disposal group, not discontinued operations | John Marshall II | Office</t>
        </is>
      </c>
    </row>
    <row r="27">
      <c r="A27" s="3" t="inlineStr">
        <is>
          <t>Properties Sold and Held for Sale [Line Items]</t>
        </is>
      </c>
    </row>
    <row r="28">
      <c r="A28" s="4" t="inlineStr">
        <is>
          <t>Rentable Square Feet (sq ft) | ft²</t>
        </is>
      </c>
      <c r="B28" s="5" t="n">
        <v>223</v>
      </c>
    </row>
    <row r="29">
      <c r="A29" s="4" t="inlineStr">
        <is>
          <t>Contract Sales Price</t>
        </is>
      </c>
      <c r="B29" s="6" t="n">
        <v>57000</v>
      </c>
    </row>
    <row r="30">
      <c r="A30" s="4" t="inlineStr">
        <is>
          <t>(Loss) gain on sale</t>
        </is>
      </c>
      <c r="B30" s="6" t="n">
        <v>-6855</v>
      </c>
    </row>
    <row r="31">
      <c r="A31" s="4" t="inlineStr">
        <is>
          <t>2019 Properties</t>
        </is>
      </c>
    </row>
    <row r="32">
      <c r="A32" s="3" t="inlineStr">
        <is>
          <t>Properties Sold and Held for Sale [Line Items]</t>
        </is>
      </c>
    </row>
    <row r="33">
      <c r="A33" s="4" t="inlineStr">
        <is>
          <t>Rentable Square Feet (sq ft) | ft²</t>
        </is>
      </c>
      <c r="L33" s="5" t="n">
        <v>2184</v>
      </c>
    </row>
    <row r="34">
      <c r="A34" s="4" t="inlineStr">
        <is>
          <t>Contract Sales Price</t>
        </is>
      </c>
      <c r="L34" s="6" t="n">
        <v>728750</v>
      </c>
    </row>
    <row r="35">
      <c r="A35" s="4" t="inlineStr">
        <is>
          <t>(Loss) gain on sale</t>
        </is>
      </c>
      <c r="L35" s="6" t="n">
        <v>398985</v>
      </c>
    </row>
    <row r="36">
      <c r="A36" s="4" t="inlineStr">
        <is>
          <t>2019 Properties | Disposal group, not discontinued operations | Quantico Corporate Center | Office</t>
        </is>
      </c>
    </row>
    <row r="37">
      <c r="A37" s="3" t="inlineStr">
        <is>
          <t>Properties Sold and Held for Sale [Line Items]</t>
        </is>
      </c>
    </row>
    <row r="38">
      <c r="A38" s="4" t="inlineStr">
        <is>
          <t>Rentable Square Feet (sq ft) | ft²</t>
        </is>
      </c>
      <c r="G38" s="5" t="n">
        <v>272</v>
      </c>
    </row>
    <row r="39">
      <c r="A39" s="4" t="inlineStr">
        <is>
          <t>Contract Sales Price</t>
        </is>
      </c>
      <c r="G39" s="6" t="n">
        <v>33000</v>
      </c>
    </row>
    <row r="40">
      <c r="A40" s="4" t="inlineStr">
        <is>
          <t>(Loss) gain on sale</t>
        </is>
      </c>
      <c r="G40" s="6" t="n">
        <v>-1046</v>
      </c>
    </row>
    <row r="41">
      <c r="A41" s="4" t="inlineStr">
        <is>
          <t>2019 Properties | Disposal group, not discontinued operations | 1776 G Street | Office</t>
        </is>
      </c>
    </row>
    <row r="42">
      <c r="A42" s="3" t="inlineStr">
        <is>
          <t>Properties Sold and Held for Sale [Line Items]</t>
        </is>
      </c>
    </row>
    <row r="43">
      <c r="A43" s="4" t="inlineStr">
        <is>
          <t>Rentable Square Feet (sq ft) | ft²</t>
        </is>
      </c>
      <c r="C43" s="5" t="n">
        <v>262</v>
      </c>
    </row>
    <row r="44">
      <c r="A44" s="4" t="inlineStr">
        <is>
          <t>Contract Sales Price</t>
        </is>
      </c>
      <c r="C44" s="6" t="n">
        <v>129500</v>
      </c>
    </row>
    <row r="45">
      <c r="A45" s="4" t="inlineStr">
        <is>
          <t>(Loss) gain on sale</t>
        </is>
      </c>
      <c r="C45" s="6" t="n">
        <v>61007</v>
      </c>
    </row>
    <row r="46">
      <c r="A46" s="4" t="inlineStr">
        <is>
          <t>2019 Properties | Discontinued operations | Shopping Center Portfolio | Retail</t>
        </is>
      </c>
    </row>
    <row r="47">
      <c r="A47" s="3" t="inlineStr">
        <is>
          <t>Properties Sold and Held for Sale [Line Items]</t>
        </is>
      </c>
    </row>
    <row r="48">
      <c r="A48" s="4" t="inlineStr">
        <is>
          <t>Rentable Square Feet (sq ft) | ft²</t>
        </is>
      </c>
      <c r="F48" s="5" t="n">
        <v>800</v>
      </c>
    </row>
    <row r="49">
      <c r="A49" s="4" t="inlineStr">
        <is>
          <t>Contract Sales Price</t>
        </is>
      </c>
      <c r="F49" s="6" t="n">
        <v>485250</v>
      </c>
    </row>
    <row r="50">
      <c r="A50" s="4" t="inlineStr">
        <is>
          <t>(Loss) gain on sale</t>
        </is>
      </c>
      <c r="F50" s="6" t="n">
        <v>333023</v>
      </c>
    </row>
    <row r="51">
      <c r="A51" s="4" t="inlineStr">
        <is>
          <t>Number of properties | property</t>
        </is>
      </c>
      <c r="F51" s="5" t="n">
        <v>5</v>
      </c>
    </row>
    <row r="52">
      <c r="A52" s="4" t="inlineStr">
        <is>
          <t>2019 Properties | Discontinued operations | Frederick Crossing and Frederick County Square | Retail</t>
        </is>
      </c>
    </row>
    <row r="53">
      <c r="A53" s="3" t="inlineStr">
        <is>
          <t>Properties Sold and Held for Sale [Line Items]</t>
        </is>
      </c>
    </row>
    <row r="54">
      <c r="A54" s="4" t="inlineStr">
        <is>
          <t>Rentable Square Feet (sq ft) | ft²</t>
        </is>
      </c>
      <c r="E54" s="5" t="n">
        <v>520</v>
      </c>
    </row>
    <row r="55">
      <c r="A55" s="4" t="inlineStr">
        <is>
          <t>Contract Sales Price</t>
        </is>
      </c>
      <c r="E55" s="6" t="n">
        <v>57500</v>
      </c>
    </row>
    <row r="56">
      <c r="A56" s="4" t="inlineStr">
        <is>
          <t>(Loss) gain on sale</t>
        </is>
      </c>
      <c r="E56" s="6" t="n">
        <v>9507</v>
      </c>
    </row>
    <row r="57">
      <c r="A57" s="4" t="inlineStr">
        <is>
          <t>2019 Properties | Discontinued operations | Centre at Hagerstown | Retail</t>
        </is>
      </c>
    </row>
    <row r="58">
      <c r="A58" s="3" t="inlineStr">
        <is>
          <t>Properties Sold and Held for Sale [Line Items]</t>
        </is>
      </c>
    </row>
    <row r="59">
      <c r="A59" s="4" t="inlineStr">
        <is>
          <t>Rentable Square Feet (sq ft) | ft²</t>
        </is>
      </c>
      <c r="D59" s="5" t="n">
        <v>330</v>
      </c>
    </row>
    <row r="60">
      <c r="A60" s="4" t="inlineStr">
        <is>
          <t>Contract Sales Price</t>
        </is>
      </c>
      <c r="D60" s="6" t="n">
        <v>23500</v>
      </c>
    </row>
    <row r="61">
      <c r="A61" s="4" t="inlineStr">
        <is>
          <t>(Loss) gain on sale</t>
        </is>
      </c>
      <c r="D61" s="6" t="n">
        <v>-350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cols>
    <col width="80" customWidth="1" min="1" max="1"/>
    <col width="24" customWidth="1" min="2" max="2"/>
    <col width="24" customWidth="1" min="3" max="3"/>
    <col width="21" customWidth="1" min="4" max="4"/>
    <col width="21" customWidth="1" min="5" max="5"/>
    <col width="21" customWidth="1" min="6" max="6"/>
    <col width="32" customWidth="1" min="7" max="7"/>
    <col width="28" customWidth="1" min="8" max="8"/>
    <col width="24" customWidth="1" min="9" max="9"/>
    <col width="21" customWidth="1" min="10" max="10"/>
    <col width="21" customWidth="1" min="11" max="11"/>
    <col width="21" customWidth="1" min="12" max="12"/>
    <col width="24" customWidth="1" min="13" max="13"/>
    <col width="21" customWidth="1" min="14" max="14"/>
    <col width="24" customWidth="1" min="15" max="15"/>
  </cols>
  <sheetData>
    <row r="1">
      <c r="A1" s="1" t="inlineStr">
        <is>
          <t>Real Estate - Properties Sold and Held for Sale Narrative (Details) ft² in Thousands, $ in Thousands</t>
        </is>
      </c>
      <c r="B1" s="2" t="inlineStr">
        <is>
          <t>Apr. 21, 2020USD ($)ft²</t>
        </is>
      </c>
      <c r="C1" s="2" t="inlineStr">
        <is>
          <t>Dec. 19, 2019USD ($)ft²</t>
        </is>
      </c>
      <c r="D1" s="2" t="inlineStr">
        <is>
          <t>Aug. 27, 2019USD ($)</t>
        </is>
      </c>
      <c r="E1" s="2" t="inlineStr">
        <is>
          <t>Aug. 21, 2019USD ($)</t>
        </is>
      </c>
      <c r="F1" s="2" t="inlineStr">
        <is>
          <t>Jul. 23, 2019USD ($)</t>
        </is>
      </c>
      <c r="G1" s="2" t="inlineStr">
        <is>
          <t>Jun. 26, 2019USD ($)ft²building</t>
        </is>
      </c>
      <c r="H1" s="2" t="inlineStr">
        <is>
          <t>Jun. 30, 2019buyeragreement</t>
        </is>
      </c>
      <c r="I1" s="2" t="inlineStr">
        <is>
          <t>Jun. 30, 2020USD ($)ft²</t>
        </is>
      </c>
      <c r="J1" s="2" t="inlineStr">
        <is>
          <t>Sep. 30, 2019USD ($)</t>
        </is>
      </c>
      <c r="K1" s="2" t="inlineStr">
        <is>
          <t>Jun. 30, 2019USD ($)</t>
        </is>
      </c>
      <c r="L1" s="2" t="inlineStr">
        <is>
          <t>Mar. 31, 2019USD ($)</t>
        </is>
      </c>
      <c r="M1" s="2" t="inlineStr">
        <is>
          <t>Jun. 30, 2020USD ($)ft²</t>
        </is>
      </c>
      <c r="N1" s="2" t="inlineStr">
        <is>
          <t>Jun. 30, 2019USD ($)</t>
        </is>
      </c>
      <c r="O1" s="2" t="inlineStr">
        <is>
          <t>Dec. 31, 2019USD ($)ft²</t>
        </is>
      </c>
    </row>
    <row r="2">
      <c r="A2" s="3" t="inlineStr">
        <is>
          <t>Properties Sold and Held for Sale [Line Items]</t>
        </is>
      </c>
    </row>
    <row r="3">
      <c r="A3" s="4" t="inlineStr">
        <is>
          <t>(Loss) gain on sale</t>
        </is>
      </c>
      <c r="I3" s="6" t="n">
        <v>-7539</v>
      </c>
      <c r="K3" s="6" t="n">
        <v>-1046</v>
      </c>
      <c r="M3" s="6" t="n">
        <v>-7539</v>
      </c>
      <c r="N3" s="6" t="n">
        <v>-1046</v>
      </c>
    </row>
    <row r="4">
      <c r="A4" s="4" t="inlineStr">
        <is>
          <t>Real estate impairment</t>
        </is>
      </c>
      <c r="I4" s="6" t="n">
        <v>0</v>
      </c>
      <c r="K4" s="6" t="n">
        <v>0</v>
      </c>
      <c r="M4" s="6" t="n">
        <v>0</v>
      </c>
      <c r="N4" s="6" t="n">
        <v>8374</v>
      </c>
    </row>
    <row r="5">
      <c r="A5" s="4" t="inlineStr">
        <is>
          <t>Loss on extinguishment of debt</t>
        </is>
      </c>
      <c r="J5" s="6" t="n">
        <v>800</v>
      </c>
    </row>
    <row r="6">
      <c r="A6" s="4" t="inlineStr">
        <is>
          <t>2020 Properties</t>
        </is>
      </c>
    </row>
    <row r="7">
      <c r="A7" s="3" t="inlineStr">
        <is>
          <t>Properties Sold and Held for Sale [Line Items]</t>
        </is>
      </c>
    </row>
    <row r="8">
      <c r="A8" s="4" t="inlineStr">
        <is>
          <t>Rentable square feet (sq ft) | ft²</t>
        </is>
      </c>
      <c r="I8" s="5" t="n">
        <v>223</v>
      </c>
      <c r="M8" s="5" t="n">
        <v>223</v>
      </c>
    </row>
    <row r="9">
      <c r="A9" s="4" t="inlineStr">
        <is>
          <t>Contract sales price</t>
        </is>
      </c>
      <c r="I9" s="6" t="n">
        <v>57000</v>
      </c>
      <c r="M9" s="6" t="n">
        <v>57000</v>
      </c>
    </row>
    <row r="10">
      <c r="A10" s="4" t="inlineStr">
        <is>
          <t>2019 Properties</t>
        </is>
      </c>
    </row>
    <row r="11">
      <c r="A11" s="3" t="inlineStr">
        <is>
          <t>Properties Sold and Held for Sale [Line Items]</t>
        </is>
      </c>
    </row>
    <row r="12">
      <c r="A12" s="4" t="inlineStr">
        <is>
          <t>Rentable square feet (sq ft) | ft²</t>
        </is>
      </c>
      <c r="O12" s="5" t="n">
        <v>2184</v>
      </c>
    </row>
    <row r="13">
      <c r="A13" s="4" t="inlineStr">
        <is>
          <t>Contract sales price</t>
        </is>
      </c>
      <c r="O13" s="6" t="n">
        <v>728750</v>
      </c>
    </row>
    <row r="14">
      <c r="A14" s="4" t="inlineStr">
        <is>
          <t>Quantico Corporate Center | Office</t>
        </is>
      </c>
    </row>
    <row r="15">
      <c r="A15" s="3" t="inlineStr">
        <is>
          <t>Properties Sold and Held for Sale [Line Items]</t>
        </is>
      </c>
    </row>
    <row r="16">
      <c r="A16" s="4" t="inlineStr">
        <is>
          <t>Number of buildings | building</t>
        </is>
      </c>
      <c r="G16" s="5" t="n">
        <v>2</v>
      </c>
    </row>
    <row r="17">
      <c r="A17" s="4" t="inlineStr">
        <is>
          <t>Rentable square feet (sq ft) | ft²</t>
        </is>
      </c>
      <c r="G17" s="5" t="n">
        <v>272</v>
      </c>
    </row>
    <row r="18">
      <c r="A18" s="4" t="inlineStr">
        <is>
          <t>Contract sales price</t>
        </is>
      </c>
      <c r="G18" s="6" t="n">
        <v>33000</v>
      </c>
    </row>
    <row r="19">
      <c r="A19" s="4" t="inlineStr">
        <is>
          <t>(Loss) gain on sale</t>
        </is>
      </c>
      <c r="G19" s="6" t="n">
        <v>1000</v>
      </c>
    </row>
    <row r="20">
      <c r="A20" s="4" t="inlineStr">
        <is>
          <t>Real estate impairment</t>
        </is>
      </c>
      <c r="L20" s="6" t="n">
        <v>8400</v>
      </c>
    </row>
    <row r="21">
      <c r="A21" s="4" t="inlineStr">
        <is>
          <t>Quantico Corporate Center | Disposal group, not discontinued operations | Office | 2019 Properties</t>
        </is>
      </c>
    </row>
    <row r="22">
      <c r="A22" s="3" t="inlineStr">
        <is>
          <t>Properties Sold and Held for Sale [Line Items]</t>
        </is>
      </c>
    </row>
    <row r="23">
      <c r="A23" s="4" t="inlineStr">
        <is>
          <t>Rentable square feet (sq ft) | ft²</t>
        </is>
      </c>
      <c r="G23" s="5" t="n">
        <v>272</v>
      </c>
    </row>
    <row r="24">
      <c r="A24" s="4" t="inlineStr">
        <is>
          <t>Contract sales price</t>
        </is>
      </c>
      <c r="G24" s="6" t="n">
        <v>33000</v>
      </c>
    </row>
    <row r="25">
      <c r="A25" s="4" t="inlineStr">
        <is>
          <t>(Loss) gain on sale</t>
        </is>
      </c>
      <c r="G25" s="6" t="n">
        <v>-1046</v>
      </c>
    </row>
    <row r="26">
      <c r="A26" s="4" t="inlineStr">
        <is>
          <t>Shopping Center Portfolio and Power Center Portfolio</t>
        </is>
      </c>
    </row>
    <row r="27">
      <c r="A27" s="3" t="inlineStr">
        <is>
          <t>Properties Sold and Held for Sale [Line Items]</t>
        </is>
      </c>
    </row>
    <row r="28">
      <c r="A28" s="4" t="inlineStr">
        <is>
          <t>Number of purchase and sale agreements | agreement</t>
        </is>
      </c>
      <c r="H28" s="5" t="n">
        <v>2</v>
      </c>
    </row>
    <row r="29">
      <c r="A29" s="4" t="inlineStr">
        <is>
          <t>Number of buyers | buyer</t>
        </is>
      </c>
      <c r="H29" s="5" t="n">
        <v>2</v>
      </c>
    </row>
    <row r="30">
      <c r="A30" s="4" t="inlineStr">
        <is>
          <t>Shopping Center Portfolio</t>
        </is>
      </c>
    </row>
    <row r="31">
      <c r="A31" s="3" t="inlineStr">
        <is>
          <t>Properties Sold and Held for Sale [Line Items]</t>
        </is>
      </c>
    </row>
    <row r="32">
      <c r="A32" s="4" t="inlineStr">
        <is>
          <t>(Loss) gain on sale</t>
        </is>
      </c>
      <c r="F32" s="6" t="n">
        <v>333000</v>
      </c>
    </row>
    <row r="33">
      <c r="A33" s="4" t="inlineStr">
        <is>
          <t>Frederick Crossing and Frederick County Square</t>
        </is>
      </c>
    </row>
    <row r="34">
      <c r="A34" s="3" t="inlineStr">
        <is>
          <t>Properties Sold and Held for Sale [Line Items]</t>
        </is>
      </c>
    </row>
    <row r="35">
      <c r="A35" s="4" t="inlineStr">
        <is>
          <t>(Loss) gain on sale</t>
        </is>
      </c>
      <c r="E35" s="6" t="n">
        <v>9500</v>
      </c>
    </row>
    <row r="36">
      <c r="A36" s="4" t="inlineStr">
        <is>
          <t>Centre at Hagerstown</t>
        </is>
      </c>
    </row>
    <row r="37">
      <c r="A37" s="3" t="inlineStr">
        <is>
          <t>Properties Sold and Held for Sale [Line Items]</t>
        </is>
      </c>
    </row>
    <row r="38">
      <c r="A38" s="4" t="inlineStr">
        <is>
          <t>(Loss) gain on sale</t>
        </is>
      </c>
      <c r="D38" s="6" t="n">
        <v>-3500</v>
      </c>
    </row>
    <row r="39">
      <c r="A39" s="4" t="inlineStr">
        <is>
          <t>John Marshall II | Held for sale | Office</t>
        </is>
      </c>
    </row>
    <row r="40">
      <c r="A40" s="3" t="inlineStr">
        <is>
          <t>Properties Sold and Held for Sale [Line Items]</t>
        </is>
      </c>
    </row>
    <row r="41">
      <c r="A41" s="4" t="inlineStr">
        <is>
          <t>Contract sales price per agreement</t>
        </is>
      </c>
      <c r="B41" s="6" t="n">
        <v>57000</v>
      </c>
      <c r="O41" s="6" t="n">
        <v>63400</v>
      </c>
    </row>
    <row r="42">
      <c r="A42" s="4" t="inlineStr">
        <is>
          <t>John Marshall II | Disposal group, not discontinued operations | Office | 2020 Properties</t>
        </is>
      </c>
    </row>
    <row r="43">
      <c r="A43" s="3" t="inlineStr">
        <is>
          <t>Properties Sold and Held for Sale [Line Items]</t>
        </is>
      </c>
    </row>
    <row r="44">
      <c r="A44" s="4" t="inlineStr">
        <is>
          <t>Rentable square feet (sq ft) | ft²</t>
        </is>
      </c>
      <c r="B44" s="5" t="n">
        <v>223</v>
      </c>
    </row>
    <row r="45">
      <c r="A45" s="4" t="inlineStr">
        <is>
          <t>Contract sales price</t>
        </is>
      </c>
      <c r="B45" s="6" t="n">
        <v>57000</v>
      </c>
    </row>
    <row r="46">
      <c r="A46" s="4" t="inlineStr">
        <is>
          <t>(Loss) gain on sale</t>
        </is>
      </c>
      <c r="B46" s="6" t="n">
        <v>-6855</v>
      </c>
    </row>
    <row r="47">
      <c r="A47" s="4" t="inlineStr">
        <is>
          <t>1776 G Street | Disposal group, not discontinued operations | Office | 2019 Properties</t>
        </is>
      </c>
    </row>
    <row r="48">
      <c r="A48" s="3" t="inlineStr">
        <is>
          <t>Properties Sold and Held for Sale [Line Items]</t>
        </is>
      </c>
    </row>
    <row r="49">
      <c r="A49" s="4" t="inlineStr">
        <is>
          <t>Rentable square feet (sq ft) | ft²</t>
        </is>
      </c>
      <c r="C49" s="5" t="n">
        <v>262</v>
      </c>
    </row>
    <row r="50">
      <c r="A50" s="4" t="inlineStr">
        <is>
          <t>Contract sales price</t>
        </is>
      </c>
      <c r="C50" s="6" t="n">
        <v>129500</v>
      </c>
    </row>
    <row r="51">
      <c r="A51" s="4" t="inlineStr">
        <is>
          <t>(Loss) gain on sale</t>
        </is>
      </c>
      <c r="C51" s="6" t="n">
        <v>6100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 Discontinued Operations Results of Retail Portfolio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ults of Discontinued Operations</t>
        </is>
      </c>
    </row>
    <row r="4">
      <c r="A4" s="4" t="inlineStr">
        <is>
          <t>Income from discontinued operations</t>
        </is>
      </c>
      <c r="B4" s="6" t="n">
        <v>0</v>
      </c>
      <c r="C4" s="6" t="n">
        <v>7178</v>
      </c>
      <c r="D4" s="6" t="n">
        <v>0</v>
      </c>
      <c r="E4" s="6" t="n">
        <v>13216</v>
      </c>
    </row>
    <row r="5">
      <c r="A5" s="4" t="inlineStr">
        <is>
          <t>Discontinued operations, basic (in dollars per share)</t>
        </is>
      </c>
      <c r="B5" s="6" t="n">
        <v>0</v>
      </c>
      <c r="C5" s="7" t="n">
        <v>0.09</v>
      </c>
      <c r="D5" s="6" t="n">
        <v>0</v>
      </c>
      <c r="E5" s="7" t="n">
        <v>0.17</v>
      </c>
    </row>
    <row r="6">
      <c r="A6" s="4" t="inlineStr">
        <is>
          <t>Discontinued operations, diluted (in dollars per share)</t>
        </is>
      </c>
      <c r="B6" s="6" t="n">
        <v>0</v>
      </c>
      <c r="C6" s="7" t="n">
        <v>0.09</v>
      </c>
      <c r="D6" s="6" t="n">
        <v>0</v>
      </c>
      <c r="E6" s="7" t="n">
        <v>0.17</v>
      </c>
    </row>
    <row r="7">
      <c r="A7" s="4" t="inlineStr">
        <is>
          <t>Retail Portfolio | Discontinued Operations</t>
        </is>
      </c>
    </row>
    <row r="8">
      <c r="A8" s="3" t="inlineStr">
        <is>
          <t>Results of Discontinued Operations</t>
        </is>
      </c>
    </row>
    <row r="9">
      <c r="A9" s="4" t="inlineStr">
        <is>
          <t>Real estate rental revenue</t>
        </is>
      </c>
      <c r="C9" s="6" t="n">
        <v>12334</v>
      </c>
      <c r="E9" s="6" t="n">
        <v>24074</v>
      </c>
    </row>
    <row r="10">
      <c r="A10" s="4" t="inlineStr">
        <is>
          <t>Real estate expenses</t>
        </is>
      </c>
      <c r="C10" s="5" t="n">
        <v>-2641</v>
      </c>
      <c r="E10" s="5" t="n">
        <v>-5708</v>
      </c>
    </row>
    <row r="11">
      <c r="A11" s="4" t="inlineStr">
        <is>
          <t>Depreciation and amortization</t>
        </is>
      </c>
      <c r="C11" s="5" t="n">
        <v>-2377</v>
      </c>
      <c r="E11" s="5" t="n">
        <v>-4867</v>
      </c>
    </row>
    <row r="12">
      <c r="A12" s="4" t="inlineStr">
        <is>
          <t>Interest expense</t>
        </is>
      </c>
      <c r="C12" s="5" t="n">
        <v>-138</v>
      </c>
      <c r="E12" s="5" t="n">
        <v>-283</v>
      </c>
    </row>
    <row r="13">
      <c r="A13" s="4" t="inlineStr">
        <is>
          <t>Income from discontinued operations</t>
        </is>
      </c>
      <c r="C13" s="5" t="n">
        <v>7178</v>
      </c>
      <c r="E13" s="5" t="n">
        <v>13216</v>
      </c>
    </row>
    <row r="14">
      <c r="A14" s="4" t="inlineStr">
        <is>
          <t>Capital expenditures</t>
        </is>
      </c>
      <c r="C14" s="6" t="n">
        <v>402</v>
      </c>
      <c r="E14" s="6" t="n">
        <v>80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4" customWidth="1" min="2" max="2"/>
  </cols>
  <sheetData>
    <row r="1">
      <c r="A1" s="1" t="inlineStr">
        <is>
          <t>Lease Accounting - Leasing as a Lessor Narrative (Details)</t>
        </is>
      </c>
      <c r="B1" s="2" t="inlineStr">
        <is>
          <t>Jun. 30, 2020</t>
        </is>
      </c>
    </row>
    <row r="2">
      <c r="A2" s="4" t="inlineStr">
        <is>
          <t>Multifamily Properties</t>
        </is>
      </c>
    </row>
    <row r="3">
      <c r="A3" s="3" t="inlineStr">
        <is>
          <t>Lessor, Lease, Description [Line Items]</t>
        </is>
      </c>
    </row>
    <row r="4">
      <c r="A4" s="4" t="inlineStr">
        <is>
          <t>Lessor operating lease terms (in years)</t>
        </is>
      </c>
      <c r="B4" s="4" t="inlineStr">
        <is>
          <t>1 year</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 Accounting - Schedule of Future Minimum Rental Income (Details) $ in Thousands</t>
        </is>
      </c>
      <c r="B1" s="2" t="inlineStr">
        <is>
          <t>Jun. 30, 2020USD ($)</t>
        </is>
      </c>
    </row>
    <row r="2">
      <c r="A2" s="3" t="inlineStr">
        <is>
          <t>Future Minimum Rental Income</t>
        </is>
      </c>
    </row>
    <row r="3">
      <c r="A3" s="4" t="inlineStr">
        <is>
          <t>2020</t>
        </is>
      </c>
      <c r="B3" s="6" t="n">
        <v>73934</v>
      </c>
    </row>
    <row r="4">
      <c r="A4" s="4" t="inlineStr">
        <is>
          <t>2021</t>
        </is>
      </c>
      <c r="B4" s="5" t="n">
        <v>132724</v>
      </c>
    </row>
    <row r="5">
      <c r="A5" s="4" t="inlineStr">
        <is>
          <t>2022</t>
        </is>
      </c>
      <c r="B5" s="5" t="n">
        <v>119905</v>
      </c>
    </row>
    <row r="6">
      <c r="A6" s="4" t="inlineStr">
        <is>
          <t>2023</t>
        </is>
      </c>
      <c r="B6" s="5" t="n">
        <v>102671</v>
      </c>
    </row>
    <row r="7">
      <c r="A7" s="4" t="inlineStr">
        <is>
          <t>2024</t>
        </is>
      </c>
      <c r="B7" s="5" t="n">
        <v>89518</v>
      </c>
    </row>
    <row r="8">
      <c r="A8" s="4" t="inlineStr">
        <is>
          <t>Thereafter</t>
        </is>
      </c>
      <c r="B8" s="5" t="n">
        <v>313669</v>
      </c>
    </row>
    <row r="9">
      <c r="A9" s="4" t="inlineStr">
        <is>
          <t>Total</t>
        </is>
      </c>
      <c r="B9" s="6" t="n">
        <v>83242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65" customWidth="1" min="6" max="6"/>
  </cols>
  <sheetData>
    <row r="1">
      <c r="A1" s="1" t="inlineStr">
        <is>
          <t>Lease Accounting - Leasing as a Lessee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an. 01, 2019</t>
        </is>
      </c>
    </row>
    <row r="3">
      <c r="A3" s="3" t="inlineStr">
        <is>
          <t>Leases [Abstract]</t>
        </is>
      </c>
    </row>
    <row r="4">
      <c r="A4" s="4" t="inlineStr">
        <is>
          <t>Operating ground lease remaining lease term (in years)</t>
        </is>
      </c>
      <c r="B4" s="4" t="inlineStr">
        <is>
          <t>51 years</t>
        </is>
      </c>
      <c r="D4" s="4" t="inlineStr">
        <is>
          <t>51 years</t>
        </is>
      </c>
    </row>
    <row r="5">
      <c r="A5" s="4" t="inlineStr">
        <is>
          <t>Straight-line rental expense</t>
        </is>
      </c>
      <c r="B5" s="6" t="n">
        <v>100</v>
      </c>
      <c r="C5" s="6" t="n">
        <v>100</v>
      </c>
      <c r="D5" s="6" t="n">
        <v>100</v>
      </c>
      <c r="E5" s="6" t="n">
        <v>100</v>
      </c>
    </row>
    <row r="6">
      <c r="A6" s="4" t="inlineStr">
        <is>
          <t>Variable rental payments</t>
        </is>
      </c>
      <c r="B6" s="5" t="n">
        <v>200</v>
      </c>
      <c r="C6" s="5" t="n">
        <v>200</v>
      </c>
      <c r="D6" s="5" t="n">
        <v>400</v>
      </c>
      <c r="E6" s="5" t="n">
        <v>500</v>
      </c>
    </row>
    <row r="7">
      <c r="A7" s="4" t="inlineStr">
        <is>
          <t>Right-of-use asset</t>
        </is>
      </c>
      <c r="F7" s="6" t="n">
        <v>4200</v>
      </c>
    </row>
    <row r="8">
      <c r="A8" s="4" t="inlineStr">
        <is>
          <t>Lease liability</t>
        </is>
      </c>
      <c r="B8" s="6" t="n">
        <v>3849</v>
      </c>
      <c r="D8" s="6" t="n">
        <v>3849</v>
      </c>
      <c r="F8" s="6" t="n">
        <v>4200</v>
      </c>
    </row>
    <row r="9">
      <c r="A9" s="4" t="inlineStr">
        <is>
          <t>Operating lease discount rate</t>
        </is>
      </c>
      <c r="B9" s="4" t="inlineStr">
        <is>
          <t>5.90%</t>
        </is>
      </c>
      <c r="D9" s="4" t="inlineStr">
        <is>
          <t>5.90%</t>
        </is>
      </c>
    </row>
    <row r="10">
      <c r="A10" s="4" t="inlineStr">
        <is>
          <t>Right-of-use asset and lease liability amortization</t>
        </is>
      </c>
      <c r="B10" s="6" t="n">
        <v>100</v>
      </c>
      <c r="C10" s="6" t="n">
        <v>100</v>
      </c>
      <c r="D10" s="6" t="n">
        <v>100</v>
      </c>
      <c r="E10" s="6" t="n">
        <v>100</v>
      </c>
    </row>
    <row r="11">
      <c r="A11" s="4" t="inlineStr">
        <is>
          <t>Right-of-use asset, statement of financial position line item</t>
        </is>
      </c>
      <c r="F11" s="4" t="inlineStr">
        <is>
          <t>us-gaap:RentalProperties</t>
        </is>
      </c>
    </row>
    <row r="12">
      <c r="A12" s="4" t="inlineStr">
        <is>
          <t>Lease liability, statement of financial position line item</t>
        </is>
      </c>
      <c r="F12" s="4" t="inlineStr">
        <is>
          <t>us-gaap:AccountsPayableAndAccruedLiabilitiesCurrentAndNoncurrent</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47" customWidth="1" min="2" max="2"/>
    <col width="25" customWidth="1" min="3" max="3"/>
    <col width="25" customWidth="1" min="4" max="4"/>
    <col width="25" customWidth="1" min="5" max="5"/>
    <col width="25" customWidth="1" min="6" max="6"/>
  </cols>
  <sheetData>
    <row r="1">
      <c r="A1" s="1" t="inlineStr">
        <is>
          <t>Condensed Consolidated Statements of Operations - USD ($) shares in Thousands,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Revenue</t>
        </is>
      </c>
    </row>
    <row r="4">
      <c r="A4" s="4" t="inlineStr">
        <is>
          <t>Real estate rental revenue</t>
        </is>
      </c>
      <c r="C4" s="6" t="n">
        <v>72870</v>
      </c>
      <c r="D4" s="6" t="n">
        <v>76820</v>
      </c>
      <c r="E4" s="6" t="n">
        <v>149662</v>
      </c>
      <c r="F4" s="6" t="n">
        <v>148254</v>
      </c>
    </row>
    <row r="5">
      <c r="A5" s="3" t="inlineStr">
        <is>
          <t>Expenses</t>
        </is>
      </c>
    </row>
    <row r="6">
      <c r="A6" s="4" t="inlineStr">
        <is>
          <t>Real estate expenses</t>
        </is>
      </c>
      <c r="C6" s="5" t="n">
        <v>26885</v>
      </c>
      <c r="D6" s="5" t="n">
        <v>28134</v>
      </c>
      <c r="E6" s="5" t="n">
        <v>55524</v>
      </c>
      <c r="F6" s="5" t="n">
        <v>54277</v>
      </c>
    </row>
    <row r="7">
      <c r="A7" s="4" t="inlineStr">
        <is>
          <t>Depreciation and amortization</t>
        </is>
      </c>
      <c r="C7" s="5" t="n">
        <v>29599</v>
      </c>
      <c r="D7" s="5" t="n">
        <v>33044</v>
      </c>
      <c r="E7" s="5" t="n">
        <v>59319</v>
      </c>
      <c r="F7" s="5" t="n">
        <v>60101</v>
      </c>
    </row>
    <row r="8">
      <c r="A8" s="4" t="inlineStr">
        <is>
          <t>General and administrative expenses</t>
        </is>
      </c>
      <c r="C8" s="5" t="n">
        <v>5296</v>
      </c>
      <c r="D8" s="5" t="n">
        <v>5535</v>
      </c>
      <c r="E8" s="5" t="n">
        <v>11633</v>
      </c>
      <c r="F8" s="5" t="n">
        <v>13342</v>
      </c>
    </row>
    <row r="9">
      <c r="A9" s="4" t="inlineStr">
        <is>
          <t>Real estate impairment</t>
        </is>
      </c>
      <c r="C9" s="5" t="n">
        <v>0</v>
      </c>
      <c r="D9" s="5" t="n">
        <v>0</v>
      </c>
      <c r="E9" s="5" t="n">
        <v>0</v>
      </c>
      <c r="F9" s="5" t="n">
        <v>8374</v>
      </c>
    </row>
    <row r="10">
      <c r="A10" s="4" t="inlineStr">
        <is>
          <t>Expenses</t>
        </is>
      </c>
      <c r="C10" s="5" t="n">
        <v>61780</v>
      </c>
      <c r="D10" s="5" t="n">
        <v>66713</v>
      </c>
      <c r="E10" s="5" t="n">
        <v>126476</v>
      </c>
      <c r="F10" s="5" t="n">
        <v>136094</v>
      </c>
    </row>
    <row r="11">
      <c r="A11" s="4" t="inlineStr">
        <is>
          <t>Loss on sale of real estate</t>
        </is>
      </c>
      <c r="C11" s="5" t="n">
        <v>-7539</v>
      </c>
      <c r="D11" s="5" t="n">
        <v>-1046</v>
      </c>
      <c r="E11" s="5" t="n">
        <v>-7539</v>
      </c>
      <c r="F11" s="5" t="n">
        <v>-1046</v>
      </c>
    </row>
    <row r="12">
      <c r="A12" s="4" t="inlineStr">
        <is>
          <t>Real estate operating income</t>
        </is>
      </c>
      <c r="C12" s="5" t="n">
        <v>3551</v>
      </c>
      <c r="D12" s="5" t="n">
        <v>9061</v>
      </c>
      <c r="E12" s="5" t="n">
        <v>15647</v>
      </c>
      <c r="F12" s="5" t="n">
        <v>11114</v>
      </c>
    </row>
    <row r="13">
      <c r="A13" s="3" t="inlineStr">
        <is>
          <t>Other expense</t>
        </is>
      </c>
    </row>
    <row r="14">
      <c r="A14" s="4" t="inlineStr">
        <is>
          <t>Interest expense</t>
        </is>
      </c>
      <c r="C14" s="5" t="n">
        <v>-8751</v>
      </c>
      <c r="D14" s="5" t="n">
        <v>-15252</v>
      </c>
      <c r="E14" s="5" t="n">
        <v>-19596</v>
      </c>
      <c r="F14" s="5" t="n">
        <v>-27748</v>
      </c>
    </row>
    <row r="15">
      <c r="A15" s="4" t="inlineStr">
        <is>
          <t>(Loss) gain on extinguishment of debt</t>
        </is>
      </c>
      <c r="C15" s="5" t="n">
        <v>-206</v>
      </c>
      <c r="D15" s="5" t="n">
        <v>0</v>
      </c>
      <c r="E15" s="5" t="n">
        <v>262</v>
      </c>
      <c r="F15" s="5" t="n">
        <v>0</v>
      </c>
    </row>
    <row r="16">
      <c r="A16" s="4" t="inlineStr">
        <is>
          <t>Total other expense</t>
        </is>
      </c>
      <c r="C16" s="5" t="n">
        <v>-8957</v>
      </c>
      <c r="D16" s="5" t="n">
        <v>-15252</v>
      </c>
      <c r="E16" s="5" t="n">
        <v>-19334</v>
      </c>
      <c r="F16" s="5" t="n">
        <v>-27748</v>
      </c>
    </row>
    <row r="17">
      <c r="A17" s="4" t="inlineStr">
        <is>
          <t>Loss from continuing operations</t>
        </is>
      </c>
      <c r="C17" s="5" t="n">
        <v>-5406</v>
      </c>
      <c r="D17" s="5" t="n">
        <v>-6191</v>
      </c>
      <c r="E17" s="5" t="n">
        <v>-3687</v>
      </c>
      <c r="F17" s="5" t="n">
        <v>-16634</v>
      </c>
    </row>
    <row r="18">
      <c r="A18" s="3" t="inlineStr">
        <is>
          <t>Discontinued operations:</t>
        </is>
      </c>
    </row>
    <row r="19">
      <c r="A19" s="4" t="inlineStr">
        <is>
          <t>Income from operations of properties sold or held for sale</t>
        </is>
      </c>
      <c r="C19" s="5" t="n">
        <v>0</v>
      </c>
      <c r="D19" s="5" t="n">
        <v>7178</v>
      </c>
      <c r="E19" s="5" t="n">
        <v>0</v>
      </c>
      <c r="F19" s="5" t="n">
        <v>13216</v>
      </c>
    </row>
    <row r="20">
      <c r="A20" s="4" t="inlineStr">
        <is>
          <t>Income from discontinued operations</t>
        </is>
      </c>
      <c r="C20" s="5" t="n">
        <v>0</v>
      </c>
      <c r="D20" s="5" t="n">
        <v>7178</v>
      </c>
      <c r="E20" s="5" t="n">
        <v>0</v>
      </c>
      <c r="F20" s="5" t="n">
        <v>13216</v>
      </c>
    </row>
    <row r="21">
      <c r="A21" s="4" t="inlineStr">
        <is>
          <t>Net (loss) income</t>
        </is>
      </c>
      <c r="C21" s="5" t="n">
        <v>-5406</v>
      </c>
      <c r="D21" s="5" t="n">
        <v>987</v>
      </c>
      <c r="E21" s="5" t="n">
        <v>-3687</v>
      </c>
      <c r="F21" s="5" t="n">
        <v>-3418</v>
      </c>
    </row>
    <row r="22">
      <c r="A22" s="4" t="inlineStr">
        <is>
          <t>Less: Net income attributable to noncontrolling interests in subsidiaries</t>
        </is>
      </c>
      <c r="C22" s="5" t="n">
        <v>0</v>
      </c>
      <c r="D22" s="5" t="n">
        <v>0</v>
      </c>
      <c r="E22" s="5" t="n">
        <v>0</v>
      </c>
      <c r="F22" s="5" t="n">
        <v>0</v>
      </c>
    </row>
    <row r="23">
      <c r="A23" s="4" t="inlineStr">
        <is>
          <t>Net (loss) income attributable to the controlling interests</t>
        </is>
      </c>
      <c r="C23" s="6" t="n">
        <v>-5406</v>
      </c>
      <c r="D23" s="6" t="n">
        <v>987</v>
      </c>
      <c r="E23" s="6" t="n">
        <v>-3687</v>
      </c>
      <c r="F23" s="6" t="n">
        <v>-3418</v>
      </c>
    </row>
    <row r="24">
      <c r="A24" s="3" t="inlineStr">
        <is>
          <t>Basic net (loss) income attributable to the controlling interests per share:</t>
        </is>
      </c>
    </row>
    <row r="25">
      <c r="A25" s="4" t="inlineStr">
        <is>
          <t>Continuing operations, basic (in dollars per share)</t>
        </is>
      </c>
      <c r="C25" s="7" t="n">
        <v>-0.07000000000000001</v>
      </c>
      <c r="D25" s="7" t="n">
        <v>-0.08</v>
      </c>
      <c r="E25" s="7" t="n">
        <v>-0.05</v>
      </c>
      <c r="F25" s="7" t="n">
        <v>-0.21</v>
      </c>
    </row>
    <row r="26">
      <c r="A26" s="4" t="inlineStr">
        <is>
          <t>Discontinued operations, basic (in dollars per share)</t>
        </is>
      </c>
      <c r="C26" s="5" t="n">
        <v>0</v>
      </c>
      <c r="D26" s="8" t="n">
        <v>0.09</v>
      </c>
      <c r="E26" s="5" t="n">
        <v>0</v>
      </c>
      <c r="F26" s="8" t="n">
        <v>0.17</v>
      </c>
    </row>
    <row r="27">
      <c r="A27" s="4" t="inlineStr">
        <is>
          <t>Basic net income (loss) attributable to the controlling interests per common share (in dollars per share)</t>
        </is>
      </c>
      <c r="B27" s="4" t="inlineStr">
        <is>
          <t>[1]</t>
        </is>
      </c>
      <c r="C27" s="8" t="n">
        <v>-0.07000000000000001</v>
      </c>
      <c r="D27" s="8" t="n">
        <v>0.01</v>
      </c>
      <c r="E27" s="8" t="n">
        <v>-0.05</v>
      </c>
      <c r="F27" s="8" t="n">
        <v>-0.05</v>
      </c>
    </row>
    <row r="28">
      <c r="A28" s="3" t="inlineStr">
        <is>
          <t>Diluted net (loss) income attributable to the controlling interests per share:</t>
        </is>
      </c>
    </row>
    <row r="29">
      <c r="A29" s="4" t="inlineStr">
        <is>
          <t>Continuing operations, diluted (in dollars per share)</t>
        </is>
      </c>
      <c r="C29" s="8" t="n">
        <v>-0.07000000000000001</v>
      </c>
      <c r="D29" s="8" t="n">
        <v>-0.08</v>
      </c>
      <c r="E29" s="8" t="n">
        <v>-0.05</v>
      </c>
      <c r="F29" s="8" t="n">
        <v>-0.21</v>
      </c>
    </row>
    <row r="30">
      <c r="A30" s="4" t="inlineStr">
        <is>
          <t>Discontinued operations, diluted (in dollars per share)</t>
        </is>
      </c>
      <c r="C30" s="5" t="n">
        <v>0</v>
      </c>
      <c r="D30" s="8" t="n">
        <v>0.09</v>
      </c>
      <c r="E30" s="5" t="n">
        <v>0</v>
      </c>
      <c r="F30" s="8" t="n">
        <v>0.17</v>
      </c>
    </row>
    <row r="31">
      <c r="A31" s="4" t="inlineStr">
        <is>
          <t>Diluted net income (loss) attributable to the controlling interests per common share (in dollars per share)</t>
        </is>
      </c>
      <c r="B31" s="4" t="inlineStr">
        <is>
          <t>[1]</t>
        </is>
      </c>
      <c r="C31" s="7" t="n">
        <v>-0.07000000000000001</v>
      </c>
      <c r="D31" s="7" t="n">
        <v>0.01</v>
      </c>
      <c r="E31" s="7" t="n">
        <v>-0.05</v>
      </c>
      <c r="F31" s="7" t="n">
        <v>-0.05</v>
      </c>
    </row>
    <row r="32">
      <c r="A32" s="4" t="inlineStr">
        <is>
          <t>Weighted average shares outstanding - basic (in shares)</t>
        </is>
      </c>
      <c r="C32" s="5" t="n">
        <v>82153</v>
      </c>
      <c r="D32" s="5" t="n">
        <v>79934</v>
      </c>
      <c r="E32" s="5" t="n">
        <v>82120</v>
      </c>
      <c r="F32" s="5" t="n">
        <v>79908</v>
      </c>
    </row>
    <row r="33">
      <c r="A33" s="4" t="inlineStr">
        <is>
          <t>Weighted average shares outstanding - diluted (in shares)</t>
        </is>
      </c>
      <c r="C33" s="5" t="n">
        <v>82153</v>
      </c>
      <c r="D33" s="5" t="n">
        <v>79934</v>
      </c>
      <c r="E33" s="5" t="n">
        <v>82120</v>
      </c>
      <c r="F33" s="5" t="n">
        <v>79908</v>
      </c>
    </row>
    <row r="34">
      <c r="A34" s="4" t="inlineStr">
        <is>
          <t>Dividends declared per common share (in dollars per share)</t>
        </is>
      </c>
      <c r="C34" s="7" t="n">
        <v>0.3</v>
      </c>
      <c r="D34" s="7" t="n">
        <v>0.3</v>
      </c>
      <c r="E34" s="7" t="n">
        <v>0.6</v>
      </c>
      <c r="F34" s="7" t="n">
        <v>0.6</v>
      </c>
    </row>
    <row r="35">
      <c r="A35" s="4" t="inlineStr">
        <is>
          <t>Revenue, type [Extensible List]</t>
        </is>
      </c>
      <c r="C35" s="4" t="inlineStr">
        <is>
          <t>us-gaap:RealEstateMember</t>
        </is>
      </c>
      <c r="D35" s="4" t="inlineStr">
        <is>
          <t>us-gaap:RealEstateMember</t>
        </is>
      </c>
      <c r="E35" s="4" t="inlineStr">
        <is>
          <t>us-gaap:RealEstateMember</t>
        </is>
      </c>
      <c r="F35" s="4" t="inlineStr">
        <is>
          <t>us-gaap:RealEstateMember</t>
        </is>
      </c>
    </row>
    <row r="36">
      <c r="A36" s="4" t="inlineStr">
        <is>
          <t>Expenses, type [Extensible List]</t>
        </is>
      </c>
      <c r="C36" s="4" t="inlineStr">
        <is>
          <t>us-gaap:RealEstateMember</t>
        </is>
      </c>
      <c r="D36" s="4" t="inlineStr">
        <is>
          <t>us-gaap:RealEstateMember</t>
        </is>
      </c>
      <c r="E36" s="4" t="inlineStr">
        <is>
          <t>us-gaap:RealEstateMember</t>
        </is>
      </c>
      <c r="F36" s="4" t="inlineStr">
        <is>
          <t>us-gaap:RealEstateMember</t>
        </is>
      </c>
    </row>
    <row r="37"/>
    <row r="38">
      <c r="A38" s="4" t="inlineStr">
        <is>
          <t>[1]</t>
        </is>
      </c>
      <c r="B38" s="4" t="inlineStr">
        <is>
          <t>Earnings per share may not sum due to rounding</t>
        </is>
      </c>
    </row>
  </sheetData>
  <mergeCells count="5">
    <mergeCell ref="A1:B2"/>
    <mergeCell ref="C1:D1"/>
    <mergeCell ref="E1:F1"/>
    <mergeCell ref="A37:E37"/>
    <mergeCell ref="B38:E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ccounting - Schedule of Obligations for Future Minimum Payments on Operating Ground Lease (Details) - USD ($) $ in Thousands</t>
        </is>
      </c>
      <c r="B1" s="2" t="inlineStr">
        <is>
          <t>Jun. 30, 2020</t>
        </is>
      </c>
      <c r="C1" s="2" t="inlineStr">
        <is>
          <t>Jan. 01, 2019</t>
        </is>
      </c>
    </row>
    <row r="2">
      <c r="A2" s="3" t="inlineStr">
        <is>
          <t>Obligations for Future Minimum Payments on Operating Ground Lease</t>
        </is>
      </c>
    </row>
    <row r="3">
      <c r="A3" s="4" t="inlineStr">
        <is>
          <t>2020</t>
        </is>
      </c>
      <c r="B3" s="6" t="n">
        <v>130</v>
      </c>
    </row>
    <row r="4">
      <c r="A4" s="4" t="inlineStr">
        <is>
          <t>2021</t>
        </is>
      </c>
      <c r="B4" s="5" t="n">
        <v>260</v>
      </c>
    </row>
    <row r="5">
      <c r="A5" s="4" t="inlineStr">
        <is>
          <t>2022</t>
        </is>
      </c>
      <c r="B5" s="5" t="n">
        <v>260</v>
      </c>
    </row>
    <row r="6">
      <c r="A6" s="4" t="inlineStr">
        <is>
          <t>2023</t>
        </is>
      </c>
      <c r="B6" s="5" t="n">
        <v>260</v>
      </c>
    </row>
    <row r="7">
      <c r="A7" s="4" t="inlineStr">
        <is>
          <t>2024</t>
        </is>
      </c>
      <c r="B7" s="5" t="n">
        <v>260</v>
      </c>
    </row>
    <row r="8">
      <c r="A8" s="4" t="inlineStr">
        <is>
          <t>Thereafter</t>
        </is>
      </c>
      <c r="B8" s="5" t="n">
        <v>11895</v>
      </c>
    </row>
    <row r="9">
      <c r="A9" s="4" t="inlineStr">
        <is>
          <t>Total minimum payments due</t>
        </is>
      </c>
      <c r="B9" s="5" t="n">
        <v>13065</v>
      </c>
    </row>
    <row r="10">
      <c r="A10" s="4" t="inlineStr">
        <is>
          <t>Imputed interest</t>
        </is>
      </c>
      <c r="B10" s="5" t="n">
        <v>-9216</v>
      </c>
    </row>
    <row r="11">
      <c r="A11" s="4" t="inlineStr">
        <is>
          <t>Lease liability</t>
        </is>
      </c>
      <c r="B11" s="6" t="n">
        <v>3849</v>
      </c>
      <c r="C11" s="6" t="n">
        <v>42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5" customWidth="1" min="5" max="5"/>
    <col width="14" customWidth="1" min="6" max="6"/>
  </cols>
  <sheetData>
    <row r="1">
      <c r="A1" s="1" t="inlineStr">
        <is>
          <t>Mortgage Notes Payable (Details) - USD ($) $ in Thousands</t>
        </is>
      </c>
      <c r="B1" s="2" t="inlineStr">
        <is>
          <t>1 Months Ended</t>
        </is>
      </c>
      <c r="C1" s="2" t="inlineStr">
        <is>
          <t>3 Months Ended</t>
        </is>
      </c>
      <c r="E1" s="2" t="inlineStr">
        <is>
          <t>6 Months Ended</t>
        </is>
      </c>
    </row>
    <row r="2">
      <c r="B2" s="2" t="inlineStr">
        <is>
          <t>Jan. 31, 2020</t>
        </is>
      </c>
      <c r="C2" s="2" t="inlineStr">
        <is>
          <t>Jun. 30, 2020</t>
        </is>
      </c>
      <c r="D2" s="2" t="inlineStr">
        <is>
          <t>Jun. 30, 2019</t>
        </is>
      </c>
      <c r="E2" s="2" t="inlineStr">
        <is>
          <t>Jun. 30, 2020</t>
        </is>
      </c>
      <c r="F2" s="2" t="inlineStr">
        <is>
          <t>Jun. 30, 2019</t>
        </is>
      </c>
    </row>
    <row r="3">
      <c r="A3" s="3" t="inlineStr">
        <is>
          <t>Debt Instrument [Line Items]</t>
        </is>
      </c>
    </row>
    <row r="4">
      <c r="A4" s="4" t="inlineStr">
        <is>
          <t>(Loss) gain on extinguishment of debt</t>
        </is>
      </c>
      <c r="C4" s="6" t="n">
        <v>-206</v>
      </c>
      <c r="D4" s="6" t="n">
        <v>0</v>
      </c>
      <c r="E4" s="6" t="n">
        <v>262</v>
      </c>
      <c r="F4" s="6" t="n">
        <v>0</v>
      </c>
    </row>
    <row r="5">
      <c r="A5" s="4" t="inlineStr">
        <is>
          <t>Yale West | Mortgages</t>
        </is>
      </c>
    </row>
    <row r="6">
      <c r="A6" s="3" t="inlineStr">
        <is>
          <t>Debt Instrument [Line Items]</t>
        </is>
      </c>
    </row>
    <row r="7">
      <c r="A7" s="4" t="inlineStr">
        <is>
          <t>Prepayment of mortgage note</t>
        </is>
      </c>
      <c r="B7" s="6" t="n">
        <v>45600</v>
      </c>
    </row>
    <row r="8">
      <c r="A8" s="4" t="inlineStr">
        <is>
          <t>(Loss) gain on extinguishment of debt</t>
        </is>
      </c>
      <c r="B8" s="5" t="n">
        <v>500</v>
      </c>
    </row>
    <row r="9">
      <c r="A9" s="4" t="inlineStr">
        <is>
          <t>Write-off of unamortized premium</t>
        </is>
      </c>
      <c r="B9" s="5" t="n">
        <v>1400</v>
      </c>
    </row>
    <row r="10">
      <c r="A10" s="4" t="inlineStr">
        <is>
          <t>Prepayment penalty</t>
        </is>
      </c>
      <c r="B10" s="6" t="n">
        <v>900</v>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21" customWidth="1" min="5" max="5"/>
    <col width="21" customWidth="1" min="6" max="6"/>
  </cols>
  <sheetData>
    <row r="1">
      <c r="A1" s="1" t="inlineStr">
        <is>
          <t>Unsecured Lines of Credit Payable - Narrative (Details)</t>
        </is>
      </c>
      <c r="B1" s="2" t="inlineStr">
        <is>
          <t>Jun. 30, 2020USD ($)</t>
        </is>
      </c>
      <c r="C1" s="2" t="inlineStr">
        <is>
          <t>Mar. 31, 2018USD ($)extension_option</t>
        </is>
      </c>
      <c r="D1" s="2" t="inlineStr">
        <is>
          <t>Jun. 30, 2020USD ($)</t>
        </is>
      </c>
      <c r="E1" s="2" t="inlineStr">
        <is>
          <t>Mar. 29, 2018USD ($)</t>
        </is>
      </c>
      <c r="F1" s="2" t="inlineStr">
        <is>
          <t>Sep. 15, 2015USD ($)</t>
        </is>
      </c>
    </row>
    <row r="2">
      <c r="A2" s="3" t="inlineStr">
        <is>
          <t>Line of Credit Facility [Line Items]</t>
        </is>
      </c>
    </row>
    <row r="3">
      <c r="A3" s="4" t="inlineStr">
        <is>
          <t>One-month LIBOR (percent)</t>
        </is>
      </c>
      <c r="B3" s="4" t="inlineStr">
        <is>
          <t>0.16%</t>
        </is>
      </c>
      <c r="D3" s="4" t="inlineStr">
        <is>
          <t>0.16%</t>
        </is>
      </c>
    </row>
    <row r="4">
      <c r="A4" s="4" t="inlineStr">
        <is>
          <t>Interest Rate Swap</t>
        </is>
      </c>
    </row>
    <row r="5">
      <c r="A5" s="3" t="inlineStr">
        <is>
          <t>Line of Credit Facility [Line Items]</t>
        </is>
      </c>
    </row>
    <row r="6">
      <c r="A6" s="4" t="inlineStr">
        <is>
          <t>Derivative notional amount</t>
        </is>
      </c>
      <c r="B6" s="6" t="n">
        <v>600000000</v>
      </c>
      <c r="D6" s="6" t="n">
        <v>600000000</v>
      </c>
    </row>
    <row r="7">
      <c r="A7" s="4" t="inlineStr">
        <is>
          <t>Credit Agreement 2018</t>
        </is>
      </c>
    </row>
    <row r="8">
      <c r="A8" s="3" t="inlineStr">
        <is>
          <t>Line of Credit Facility [Line Items]</t>
        </is>
      </c>
    </row>
    <row r="9">
      <c r="A9" s="4" t="inlineStr">
        <is>
          <t>Credit agreement, aggregate maximum borrowing capacity including accordion feature</t>
        </is>
      </c>
      <c r="C9" s="6" t="n">
        <v>1500000000</v>
      </c>
    </row>
    <row r="10">
      <c r="A10" s="4" t="inlineStr">
        <is>
          <t>2015 Term Loan</t>
        </is>
      </c>
    </row>
    <row r="11">
      <c r="A11" s="3" t="inlineStr">
        <is>
          <t>Line of Credit Facility [Line Items]</t>
        </is>
      </c>
    </row>
    <row r="12">
      <c r="A12" s="4" t="inlineStr">
        <is>
          <t>Debt instrument face amount</t>
        </is>
      </c>
      <c r="F12" s="6" t="n">
        <v>150000000</v>
      </c>
    </row>
    <row r="13">
      <c r="A13" s="4" t="inlineStr">
        <is>
          <t>2015 Term Loan | Interest Rate Swap</t>
        </is>
      </c>
    </row>
    <row r="14">
      <c r="A14" s="3" t="inlineStr">
        <is>
          <t>Line of Credit Facility [Line Items]</t>
        </is>
      </c>
    </row>
    <row r="15">
      <c r="A15" s="4" t="inlineStr">
        <is>
          <t>Derivative notional amount</t>
        </is>
      </c>
      <c r="B15" s="5" t="n">
        <v>150000000</v>
      </c>
      <c r="D15" s="5" t="n">
        <v>150000000</v>
      </c>
      <c r="F15" s="6" t="n">
        <v>150000000</v>
      </c>
    </row>
    <row r="16">
      <c r="A16" s="4" t="inlineStr">
        <is>
          <t>Derivative, fixed interest rate (percent)</t>
        </is>
      </c>
      <c r="F16" s="4" t="inlineStr">
        <is>
          <t>2.72%</t>
        </is>
      </c>
    </row>
    <row r="17">
      <c r="A17" s="4" t="inlineStr">
        <is>
          <t>2018 Term Loan</t>
        </is>
      </c>
    </row>
    <row r="18">
      <c r="A18" s="3" t="inlineStr">
        <is>
          <t>Line of Credit Facility [Line Items]</t>
        </is>
      </c>
    </row>
    <row r="19">
      <c r="A19" s="4" t="inlineStr">
        <is>
          <t>Debt instrument face amount</t>
        </is>
      </c>
      <c r="E19" s="6" t="n">
        <v>250000000</v>
      </c>
    </row>
    <row r="20">
      <c r="A20" s="4" t="inlineStr">
        <is>
          <t>2018 Term Loan | Interest Rate Swap</t>
        </is>
      </c>
    </row>
    <row r="21">
      <c r="A21" s="3" t="inlineStr">
        <is>
          <t>Line of Credit Facility [Line Items]</t>
        </is>
      </c>
    </row>
    <row r="22">
      <c r="A22" s="4" t="inlineStr">
        <is>
          <t>Derivative, fixed interest rate (percent)</t>
        </is>
      </c>
      <c r="C22" s="4" t="inlineStr">
        <is>
          <t>2.87%</t>
        </is>
      </c>
      <c r="E22" s="4" t="inlineStr">
        <is>
          <t>2.87%</t>
        </is>
      </c>
    </row>
    <row r="23">
      <c r="A23" s="4" t="inlineStr">
        <is>
          <t>2018 Term Loan A | Interest Rate Swap</t>
        </is>
      </c>
    </row>
    <row r="24">
      <c r="A24" s="3" t="inlineStr">
        <is>
          <t>Line of Credit Facility [Line Items]</t>
        </is>
      </c>
    </row>
    <row r="25">
      <c r="A25" s="4" t="inlineStr">
        <is>
          <t>Derivative notional amount</t>
        </is>
      </c>
      <c r="B25" s="5" t="n">
        <v>150000000</v>
      </c>
      <c r="C25" s="6" t="n">
        <v>150000000</v>
      </c>
      <c r="D25" s="5" t="n">
        <v>150000000</v>
      </c>
      <c r="E25" s="6" t="n">
        <v>150000000</v>
      </c>
    </row>
    <row r="26">
      <c r="A26" s="4" t="inlineStr">
        <is>
          <t>Derivative, fixed interest rate (percent)</t>
        </is>
      </c>
      <c r="C26" s="4" t="inlineStr">
        <is>
          <t>2.31%</t>
        </is>
      </c>
      <c r="E26" s="4" t="inlineStr">
        <is>
          <t>2.31%</t>
        </is>
      </c>
    </row>
    <row r="27">
      <c r="A27" s="4" t="inlineStr">
        <is>
          <t>2018 Term Loan B</t>
        </is>
      </c>
    </row>
    <row r="28">
      <c r="A28" s="3" t="inlineStr">
        <is>
          <t>Line of Credit Facility [Line Items]</t>
        </is>
      </c>
    </row>
    <row r="29">
      <c r="A29" s="4" t="inlineStr">
        <is>
          <t>Debt instrument face amount</t>
        </is>
      </c>
      <c r="E29" s="6" t="n">
        <v>100000000</v>
      </c>
    </row>
    <row r="30">
      <c r="A30" s="4" t="inlineStr">
        <is>
          <t>2018 Term Loan B | Interest Rate Swap</t>
        </is>
      </c>
    </row>
    <row r="31">
      <c r="A31" s="3" t="inlineStr">
        <is>
          <t>Line of Credit Facility [Line Items]</t>
        </is>
      </c>
    </row>
    <row r="32">
      <c r="A32" s="4" t="inlineStr">
        <is>
          <t>Derivative notional amount</t>
        </is>
      </c>
      <c r="B32" s="5" t="n">
        <v>100000000</v>
      </c>
      <c r="C32" s="6" t="n">
        <v>100000000</v>
      </c>
      <c r="D32" s="6" t="n">
        <v>100000000</v>
      </c>
      <c r="E32" s="6" t="n">
        <v>100000000</v>
      </c>
    </row>
    <row r="33">
      <c r="A33" s="4" t="inlineStr">
        <is>
          <t>Derivative, fixed interest rate (percent)</t>
        </is>
      </c>
      <c r="C33" s="4" t="inlineStr">
        <is>
          <t>3.71%</t>
        </is>
      </c>
      <c r="E33" s="4" t="inlineStr">
        <is>
          <t>3.71%</t>
        </is>
      </c>
    </row>
    <row r="34">
      <c r="A34" s="4" t="inlineStr">
        <is>
          <t>Term Loan | 2015 Term Loan</t>
        </is>
      </c>
    </row>
    <row r="35">
      <c r="A35" s="3" t="inlineStr">
        <is>
          <t>Line of Credit Facility [Line Items]</t>
        </is>
      </c>
    </row>
    <row r="36">
      <c r="A36" s="4" t="inlineStr">
        <is>
          <t>Debt instrument face amount</t>
        </is>
      </c>
      <c r="C36" s="6" t="n">
        <v>150000000</v>
      </c>
    </row>
    <row r="37">
      <c r="A37" s="4" t="inlineStr">
        <is>
          <t>Term Loan | 2018 Term Loan</t>
        </is>
      </c>
    </row>
    <row r="38">
      <c r="A38" s="3" t="inlineStr">
        <is>
          <t>Line of Credit Facility [Line Items]</t>
        </is>
      </c>
    </row>
    <row r="39">
      <c r="A39" s="4" t="inlineStr">
        <is>
          <t>Debt instrument face amount</t>
        </is>
      </c>
      <c r="C39" s="5" t="n">
        <v>250000000</v>
      </c>
    </row>
    <row r="40">
      <c r="A40" s="4" t="inlineStr">
        <is>
          <t>Term Loan | 2018 Term Loan | LIBOR | Minimum</t>
        </is>
      </c>
    </row>
    <row r="41">
      <c r="A41" s="3" t="inlineStr">
        <is>
          <t>Line of Credit Facility [Line Items]</t>
        </is>
      </c>
    </row>
    <row r="42">
      <c r="A42" s="4" t="inlineStr">
        <is>
          <t>Basis spread on variable rate (percent)</t>
        </is>
      </c>
      <c r="D42" s="4" t="inlineStr">
        <is>
          <t>0.85%</t>
        </is>
      </c>
    </row>
    <row r="43">
      <c r="A43" s="4" t="inlineStr">
        <is>
          <t>Term Loan | 2018 Term Loan | LIBOR | Maximum</t>
        </is>
      </c>
    </row>
    <row r="44">
      <c r="A44" s="3" t="inlineStr">
        <is>
          <t>Line of Credit Facility [Line Items]</t>
        </is>
      </c>
    </row>
    <row r="45">
      <c r="A45" s="4" t="inlineStr">
        <is>
          <t>Basis spread on variable rate (percent)</t>
        </is>
      </c>
      <c r="D45" s="4" t="inlineStr">
        <is>
          <t>1.75%</t>
        </is>
      </c>
    </row>
    <row r="46">
      <c r="A46" s="4" t="inlineStr">
        <is>
          <t>Term Loan | 2018 Term Loan | Base Rate | Minimum</t>
        </is>
      </c>
    </row>
    <row r="47">
      <c r="A47" s="3" t="inlineStr">
        <is>
          <t>Line of Credit Facility [Line Items]</t>
        </is>
      </c>
    </row>
    <row r="48">
      <c r="A48" s="4" t="inlineStr">
        <is>
          <t>Basis spread on variable rate (percent)</t>
        </is>
      </c>
      <c r="D48" s="4" t="inlineStr">
        <is>
          <t>0.00%</t>
        </is>
      </c>
    </row>
    <row r="49">
      <c r="A49" s="4" t="inlineStr">
        <is>
          <t>Term Loan | 2018 Term Loan | Base Rate | Maximum</t>
        </is>
      </c>
    </row>
    <row r="50">
      <c r="A50" s="3" t="inlineStr">
        <is>
          <t>Line of Credit Facility [Line Items]</t>
        </is>
      </c>
    </row>
    <row r="51">
      <c r="A51" s="4" t="inlineStr">
        <is>
          <t>Basis spread on variable rate (percent)</t>
        </is>
      </c>
      <c r="D51" s="4" t="inlineStr">
        <is>
          <t>0.75%</t>
        </is>
      </c>
    </row>
    <row r="52">
      <c r="A52" s="4" t="inlineStr">
        <is>
          <t>Term Loan | 2018 Term Loan A</t>
        </is>
      </c>
    </row>
    <row r="53">
      <c r="A53" s="3" t="inlineStr">
        <is>
          <t>Line of Credit Facility [Line Items]</t>
        </is>
      </c>
    </row>
    <row r="54">
      <c r="A54" s="4" t="inlineStr">
        <is>
          <t>Debt instrument face amount</t>
        </is>
      </c>
      <c r="B54" s="5" t="n">
        <v>150000000</v>
      </c>
      <c r="D54" s="6" t="n">
        <v>150000000</v>
      </c>
    </row>
    <row r="55">
      <c r="A55" s="4" t="inlineStr">
        <is>
          <t>Term Loan | 2018 Term Loan B</t>
        </is>
      </c>
    </row>
    <row r="56">
      <c r="A56" s="3" t="inlineStr">
        <is>
          <t>Line of Credit Facility [Line Items]</t>
        </is>
      </c>
    </row>
    <row r="57">
      <c r="A57" s="4" t="inlineStr">
        <is>
          <t>Proceeds from issuance of long-term debt</t>
        </is>
      </c>
      <c r="C57" s="5" t="n">
        <v>100000000</v>
      </c>
    </row>
    <row r="58">
      <c r="A58" s="4" t="inlineStr">
        <is>
          <t>Revolving Credit Facility</t>
        </is>
      </c>
    </row>
    <row r="59">
      <c r="A59" s="3" t="inlineStr">
        <is>
          <t>Line of Credit Facility [Line Items]</t>
        </is>
      </c>
    </row>
    <row r="60">
      <c r="A60" s="4" t="inlineStr">
        <is>
          <t>Revolving credit facility borrowing capacity</t>
        </is>
      </c>
      <c r="B60" s="6" t="n">
        <v>700000000</v>
      </c>
      <c r="C60" s="6" t="n">
        <v>700000000</v>
      </c>
      <c r="D60" s="6" t="n">
        <v>700000000</v>
      </c>
    </row>
    <row r="61">
      <c r="A61" s="4" t="inlineStr">
        <is>
          <t>Debt instrument term</t>
        </is>
      </c>
      <c r="C61" s="4" t="inlineStr">
        <is>
          <t>4 years</t>
        </is>
      </c>
    </row>
    <row r="62">
      <c r="A62" s="4" t="inlineStr">
        <is>
          <t>Number of extensions allowed | extension_option</t>
        </is>
      </c>
      <c r="C62" s="5" t="n">
        <v>2</v>
      </c>
    </row>
    <row r="63">
      <c r="A63" s="4" t="inlineStr">
        <is>
          <t>Term of allowable extensions (in months)</t>
        </is>
      </c>
      <c r="C63" s="4" t="inlineStr">
        <is>
          <t>6 months</t>
        </is>
      </c>
    </row>
    <row r="64">
      <c r="A64" s="4" t="inlineStr">
        <is>
          <t>Commitment fee (percent)</t>
        </is>
      </c>
      <c r="B64" s="4" t="inlineStr">
        <is>
          <t>0.20%</t>
        </is>
      </c>
    </row>
    <row r="65">
      <c r="A65" s="4" t="inlineStr">
        <is>
          <t>Revolving Credit Facility | Minimum</t>
        </is>
      </c>
    </row>
    <row r="66">
      <c r="A66" s="3" t="inlineStr">
        <is>
          <t>Line of Credit Facility [Line Items]</t>
        </is>
      </c>
    </row>
    <row r="67">
      <c r="A67" s="4" t="inlineStr">
        <is>
          <t>Commitment fee (percent)</t>
        </is>
      </c>
      <c r="D67" s="4" t="inlineStr">
        <is>
          <t>0.10%</t>
        </is>
      </c>
    </row>
    <row r="68">
      <c r="A68" s="4" t="inlineStr">
        <is>
          <t>Revolving Credit Facility | Maximum</t>
        </is>
      </c>
    </row>
    <row r="69">
      <c r="A69" s="3" t="inlineStr">
        <is>
          <t>Line of Credit Facility [Line Items]</t>
        </is>
      </c>
    </row>
    <row r="70">
      <c r="A70" s="4" t="inlineStr">
        <is>
          <t>Commitment fee (percent)</t>
        </is>
      </c>
      <c r="D70" s="4" t="inlineStr">
        <is>
          <t>0.30%</t>
        </is>
      </c>
    </row>
    <row r="71">
      <c r="A71" s="4" t="inlineStr">
        <is>
          <t>Revolving Credit Facility | LIBOR</t>
        </is>
      </c>
    </row>
    <row r="72">
      <c r="A72" s="3" t="inlineStr">
        <is>
          <t>Line of Credit Facility [Line Items]</t>
        </is>
      </c>
    </row>
    <row r="73">
      <c r="A73" s="4" t="inlineStr">
        <is>
          <t>Basis spread on variable rate (percent)</t>
        </is>
      </c>
      <c r="B73" s="4" t="inlineStr">
        <is>
          <t>1.00%</t>
        </is>
      </c>
    </row>
    <row r="74">
      <c r="A74" s="4" t="inlineStr">
        <is>
          <t>Base rate component, spread on variable rate (percent)</t>
        </is>
      </c>
      <c r="D74" s="4" t="inlineStr">
        <is>
          <t>1.00%</t>
        </is>
      </c>
    </row>
    <row r="75">
      <c r="A75" s="4" t="inlineStr">
        <is>
          <t>Revolving Credit Facility | LIBOR | Minimum</t>
        </is>
      </c>
    </row>
    <row r="76">
      <c r="A76" s="3" t="inlineStr">
        <is>
          <t>Line of Credit Facility [Line Items]</t>
        </is>
      </c>
    </row>
    <row r="77">
      <c r="A77" s="4" t="inlineStr">
        <is>
          <t>Basis spread on variable rate (percent)</t>
        </is>
      </c>
      <c r="D77" s="4" t="inlineStr">
        <is>
          <t>0.775%</t>
        </is>
      </c>
    </row>
    <row r="78">
      <c r="A78" s="4" t="inlineStr">
        <is>
          <t>Revolving Credit Facility | LIBOR | Maximum</t>
        </is>
      </c>
    </row>
    <row r="79">
      <c r="A79" s="3" t="inlineStr">
        <is>
          <t>Line of Credit Facility [Line Items]</t>
        </is>
      </c>
    </row>
    <row r="80">
      <c r="A80" s="4" t="inlineStr">
        <is>
          <t>Basis spread on variable rate (percent)</t>
        </is>
      </c>
      <c r="D80" s="4" t="inlineStr">
        <is>
          <t>1.55%</t>
        </is>
      </c>
    </row>
    <row r="81">
      <c r="A81" s="4" t="inlineStr">
        <is>
          <t>Revolving Credit Facility | Base Rate | Minimum</t>
        </is>
      </c>
    </row>
    <row r="82">
      <c r="A82" s="3" t="inlineStr">
        <is>
          <t>Line of Credit Facility [Line Items]</t>
        </is>
      </c>
    </row>
    <row r="83">
      <c r="A83" s="4" t="inlineStr">
        <is>
          <t>Basis spread on variable rate (percent)</t>
        </is>
      </c>
      <c r="D83" s="4" t="inlineStr">
        <is>
          <t>0.00%</t>
        </is>
      </c>
    </row>
    <row r="84">
      <c r="A84" s="4" t="inlineStr">
        <is>
          <t>Revolving Credit Facility | Base Rate | Maximum</t>
        </is>
      </c>
    </row>
    <row r="85">
      <c r="A85" s="3" t="inlineStr">
        <is>
          <t>Line of Credit Facility [Line Items]</t>
        </is>
      </c>
    </row>
    <row r="86">
      <c r="A86" s="4" t="inlineStr">
        <is>
          <t>Basis spread on variable rate (percent)</t>
        </is>
      </c>
      <c r="D86" s="4" t="inlineStr">
        <is>
          <t>0.55%</t>
        </is>
      </c>
    </row>
    <row r="87">
      <c r="A87" s="4" t="inlineStr">
        <is>
          <t>Revolving Credit Facility | Federal Funds Rate</t>
        </is>
      </c>
    </row>
    <row r="88">
      <c r="A88" s="3" t="inlineStr">
        <is>
          <t>Line of Credit Facility [Line Items]</t>
        </is>
      </c>
    </row>
    <row r="89">
      <c r="A89" s="4" t="inlineStr">
        <is>
          <t>Base rate component, spread on variable rate (percent)</t>
        </is>
      </c>
      <c r="D89" s="4" t="inlineStr">
        <is>
          <t>0.5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Unsecured Lines of Credit Payable - Revolving Credit Facility Unused and Available Credit (Details) - USD ($)</t>
        </is>
      </c>
      <c r="B1" s="2" t="inlineStr">
        <is>
          <t>Jun. 30, 2020</t>
        </is>
      </c>
      <c r="C1" s="2" t="inlineStr">
        <is>
          <t>Dec. 31, 2019</t>
        </is>
      </c>
      <c r="D1" s="2" t="inlineStr">
        <is>
          <t>Mar. 31, 2018</t>
        </is>
      </c>
    </row>
    <row r="2">
      <c r="A2" s="3" t="inlineStr">
        <is>
          <t>Line of Credit Facility [Line Items]</t>
        </is>
      </c>
    </row>
    <row r="3">
      <c r="A3" s="4" t="inlineStr">
        <is>
          <t>Borrowings outstanding</t>
        </is>
      </c>
      <c r="B3" s="6" t="n">
        <v>-181000000</v>
      </c>
      <c r="C3" s="6" t="n">
        <v>-56000000</v>
      </c>
    </row>
    <row r="4">
      <c r="A4" s="4" t="inlineStr">
        <is>
          <t>Revolving Credit Facility</t>
        </is>
      </c>
    </row>
    <row r="5">
      <c r="A5" s="3" t="inlineStr">
        <is>
          <t>Line of Credit Facility [Line Items]</t>
        </is>
      </c>
    </row>
    <row r="6">
      <c r="A6" s="4" t="inlineStr">
        <is>
          <t>Committed capacity</t>
        </is>
      </c>
      <c r="B6" s="5" t="n">
        <v>700000000</v>
      </c>
      <c r="D6" s="6" t="n">
        <v>700000000</v>
      </c>
    </row>
    <row r="7">
      <c r="A7" s="4" t="inlineStr">
        <is>
          <t>Borrowings outstanding</t>
        </is>
      </c>
      <c r="B7" s="5" t="n">
        <v>-181000000</v>
      </c>
      <c r="C7" s="6" t="n">
        <v>-56000000</v>
      </c>
    </row>
    <row r="8">
      <c r="A8" s="4" t="inlineStr">
        <is>
          <t>Unused and available</t>
        </is>
      </c>
      <c r="B8" s="6" t="n">
        <v>519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secured Lines of Credit Payable - Revolving Credit Facility Borrowings and Repayments (Details) - USD ($) $ in Thousands</t>
        </is>
      </c>
      <c r="B1" s="2" t="inlineStr">
        <is>
          <t>6 Months Ended</t>
        </is>
      </c>
    </row>
    <row r="2">
      <c r="B2" s="2" t="inlineStr">
        <is>
          <t>Jun. 30, 2020</t>
        </is>
      </c>
      <c r="C2" s="2" t="inlineStr">
        <is>
          <t>Jun. 30, 2019</t>
        </is>
      </c>
    </row>
    <row r="3">
      <c r="A3" s="3" t="inlineStr">
        <is>
          <t>Line of Credit [Roll Forward]</t>
        </is>
      </c>
    </row>
    <row r="4">
      <c r="A4" s="4" t="inlineStr">
        <is>
          <t>Balance, December 31, 2019</t>
        </is>
      </c>
      <c r="B4" s="6" t="n">
        <v>56000</v>
      </c>
    </row>
    <row r="5">
      <c r="A5" s="4" t="inlineStr">
        <is>
          <t>Borrowings</t>
        </is>
      </c>
      <c r="B5" s="5" t="n">
        <v>125000</v>
      </c>
      <c r="C5" s="6" t="n">
        <v>30000</v>
      </c>
    </row>
    <row r="6">
      <c r="A6" s="4" t="inlineStr">
        <is>
          <t>Balance, June 30, 2020</t>
        </is>
      </c>
      <c r="B6" s="5" t="n">
        <v>181000</v>
      </c>
    </row>
    <row r="7">
      <c r="A7" s="4" t="inlineStr">
        <is>
          <t>Revolving Credit Facility</t>
        </is>
      </c>
    </row>
    <row r="8">
      <c r="A8" s="3" t="inlineStr">
        <is>
          <t>Line of Credit [Roll Forward]</t>
        </is>
      </c>
    </row>
    <row r="9">
      <c r="A9" s="4" t="inlineStr">
        <is>
          <t>Balance, December 31, 2019</t>
        </is>
      </c>
      <c r="B9" s="5" t="n">
        <v>56000</v>
      </c>
    </row>
    <row r="10">
      <c r="A10" s="4" t="inlineStr">
        <is>
          <t>Borrowings</t>
        </is>
      </c>
      <c r="B10" s="5" t="n">
        <v>365000</v>
      </c>
    </row>
    <row r="11">
      <c r="A11" s="4" t="inlineStr">
        <is>
          <t>Repayments</t>
        </is>
      </c>
      <c r="B11" s="5" t="n">
        <v>-240000</v>
      </c>
    </row>
    <row r="12">
      <c r="A12" s="4" t="inlineStr">
        <is>
          <t>Balance, June 30, 2020</t>
        </is>
      </c>
      <c r="B12" s="6" t="n">
        <v>181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20" customWidth="1" min="2" max="2"/>
  </cols>
  <sheetData>
    <row r="1">
      <c r="A1" s="1" t="inlineStr">
        <is>
          <t>Notes Payable (Details) - Term Loan - 2020 Term Loan</t>
        </is>
      </c>
      <c r="B1" s="2" t="inlineStr">
        <is>
          <t>May 05, 2020USD ($)</t>
        </is>
      </c>
    </row>
    <row r="2">
      <c r="A2" s="3" t="inlineStr">
        <is>
          <t>Short-term Debt [Line Items]</t>
        </is>
      </c>
    </row>
    <row r="3">
      <c r="A3" s="4" t="inlineStr">
        <is>
          <t>Debt instrument term</t>
        </is>
      </c>
      <c r="B3" s="4" t="inlineStr">
        <is>
          <t>1 year</t>
        </is>
      </c>
    </row>
    <row r="4">
      <c r="A4" s="4" t="inlineStr">
        <is>
          <t>Debt instrument face amount</t>
        </is>
      </c>
      <c r="B4" s="6" t="n">
        <v>150000000</v>
      </c>
    </row>
    <row r="5">
      <c r="A5" s="4" t="inlineStr">
        <is>
          <t>Debt instrument extension term (in months)</t>
        </is>
      </c>
      <c r="B5" s="4" t="inlineStr">
        <is>
          <t>1 year</t>
        </is>
      </c>
    </row>
    <row r="6">
      <c r="A6" s="4" t="inlineStr">
        <is>
          <t>LIBOR</t>
        </is>
      </c>
    </row>
    <row r="7">
      <c r="A7" s="3" t="inlineStr">
        <is>
          <t>Short-term Debt [Line Items]</t>
        </is>
      </c>
    </row>
    <row r="8">
      <c r="A8" s="4" t="inlineStr">
        <is>
          <t>Basis spread on variable rate (percent)</t>
        </is>
      </c>
      <c r="B8" s="4" t="inlineStr">
        <is>
          <t>1.50%</t>
        </is>
      </c>
    </row>
    <row r="9">
      <c r="A9" s="4" t="inlineStr">
        <is>
          <t>LIBOR | Minimum</t>
        </is>
      </c>
    </row>
    <row r="10">
      <c r="A10" s="3" t="inlineStr">
        <is>
          <t>Short-term Debt [Line Items]</t>
        </is>
      </c>
    </row>
    <row r="11">
      <c r="A11" s="4" t="inlineStr">
        <is>
          <t>Basis spread on variable rate (percent)</t>
        </is>
      </c>
      <c r="B11" s="4" t="inlineStr">
        <is>
          <t>0.5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21" customWidth="1" min="5" max="5"/>
    <col width="21" customWidth="1" min="6" max="6"/>
    <col width="32" customWidth="1" min="7" max="7"/>
    <col width="32" customWidth="1" min="8" max="8"/>
    <col width="32" customWidth="1" min="9" max="9"/>
  </cols>
  <sheetData>
    <row r="1">
      <c r="A1" s="1" t="inlineStr">
        <is>
          <t>Derivative Instruments - Narrative (Details)</t>
        </is>
      </c>
      <c r="B1" s="2" t="inlineStr">
        <is>
          <t>1 Months Ended</t>
        </is>
      </c>
      <c r="D1" s="2" t="inlineStr">
        <is>
          <t>6 Months Ended</t>
        </is>
      </c>
    </row>
    <row r="2">
      <c r="B2" s="2" t="inlineStr">
        <is>
          <t>Apr. 30, 2020USD ($)</t>
        </is>
      </c>
      <c r="C2" s="2" t="inlineStr">
        <is>
          <t>Nov. 30, 2019USD ($)arrangement</t>
        </is>
      </c>
      <c r="D2" s="2" t="inlineStr">
        <is>
          <t>Jun. 30, 2020USD ($)</t>
        </is>
      </c>
      <c r="E2" s="2" t="inlineStr">
        <is>
          <t>Jun. 30, 2019USD ($)</t>
        </is>
      </c>
      <c r="F2" s="2" t="inlineStr">
        <is>
          <t>Mar. 31, 2018USD ($)</t>
        </is>
      </c>
      <c r="G2" s="2" t="inlineStr">
        <is>
          <t>Mar. 29, 2018USD ($)arrangement</t>
        </is>
      </c>
      <c r="H2" s="2" t="inlineStr">
        <is>
          <t>Jul. 22, 2016USD ($)arrangement</t>
        </is>
      </c>
      <c r="I2" s="2" t="inlineStr">
        <is>
          <t>Sep. 15, 2015USD ($)arrangement</t>
        </is>
      </c>
    </row>
    <row r="3">
      <c r="A3" s="3" t="inlineStr">
        <is>
          <t>Derivative [Line Items]</t>
        </is>
      </c>
    </row>
    <row r="4">
      <c r="A4" s="4" t="inlineStr">
        <is>
          <t>Repayments of unsecured notes</t>
        </is>
      </c>
      <c r="D4" s="6" t="n">
        <v>250000000</v>
      </c>
      <c r="E4" s="6" t="n">
        <v>0</v>
      </c>
    </row>
    <row r="5">
      <c r="A5" s="4" t="inlineStr">
        <is>
          <t>Interest Rate Swap</t>
        </is>
      </c>
    </row>
    <row r="6">
      <c r="A6" s="3" t="inlineStr">
        <is>
          <t>Derivative [Line Items]</t>
        </is>
      </c>
    </row>
    <row r="7">
      <c r="A7" s="4" t="inlineStr">
        <is>
          <t>Derivative notional amount</t>
        </is>
      </c>
      <c r="D7" s="5" t="n">
        <v>600000000</v>
      </c>
    </row>
    <row r="8">
      <c r="A8" s="4" t="inlineStr">
        <is>
          <t>Estimated amount to be reclassified within next twelve months as an increase to interest expense</t>
        </is>
      </c>
      <c r="D8" s="5" t="n">
        <v>7000000</v>
      </c>
    </row>
    <row r="9">
      <c r="A9" s="4" t="inlineStr">
        <is>
          <t>Derivative liabilities</t>
        </is>
      </c>
      <c r="D9" s="5" t="n">
        <v>34500000</v>
      </c>
    </row>
    <row r="10">
      <c r="A10" s="4" t="inlineStr">
        <is>
          <t>2015 Term Loan</t>
        </is>
      </c>
    </row>
    <row r="11">
      <c r="A11" s="3" t="inlineStr">
        <is>
          <t>Derivative [Line Items]</t>
        </is>
      </c>
    </row>
    <row r="12">
      <c r="A12" s="4" t="inlineStr">
        <is>
          <t>Debt instrument face amount</t>
        </is>
      </c>
      <c r="I12" s="6" t="n">
        <v>150000000</v>
      </c>
    </row>
    <row r="13">
      <c r="A13" s="4" t="inlineStr">
        <is>
          <t>2015 Term Loan | Interest Rate Swap</t>
        </is>
      </c>
    </row>
    <row r="14">
      <c r="A14" s="3" t="inlineStr">
        <is>
          <t>Derivative [Line Items]</t>
        </is>
      </c>
    </row>
    <row r="15">
      <c r="A15" s="4" t="inlineStr">
        <is>
          <t>Number of derivative instruments | arrangement</t>
        </is>
      </c>
      <c r="I15" s="5" t="n">
        <v>2</v>
      </c>
    </row>
    <row r="16">
      <c r="A16" s="4" t="inlineStr">
        <is>
          <t>Derivative notional amount</t>
        </is>
      </c>
      <c r="D16" s="5" t="n">
        <v>150000000</v>
      </c>
      <c r="I16" s="6" t="n">
        <v>150000000</v>
      </c>
    </row>
    <row r="17">
      <c r="A17" s="4" t="inlineStr">
        <is>
          <t>All-in fixed interest rate (percent)</t>
        </is>
      </c>
      <c r="I17" s="4" t="inlineStr">
        <is>
          <t>2.72%</t>
        </is>
      </c>
    </row>
    <row r="18">
      <c r="A18" s="4" t="inlineStr">
        <is>
          <t>2016 Term Loan</t>
        </is>
      </c>
    </row>
    <row r="19">
      <c r="A19" s="3" t="inlineStr">
        <is>
          <t>Derivative [Line Items]</t>
        </is>
      </c>
    </row>
    <row r="20">
      <c r="A20" s="4" t="inlineStr">
        <is>
          <t>Debt instrument face amount</t>
        </is>
      </c>
      <c r="H20" s="6" t="n">
        <v>150000000</v>
      </c>
    </row>
    <row r="21">
      <c r="A21" s="4" t="inlineStr">
        <is>
          <t>2016 Term Loan | Interest Rate Swap</t>
        </is>
      </c>
    </row>
    <row r="22">
      <c r="A22" s="3" t="inlineStr">
        <is>
          <t>Derivative [Line Items]</t>
        </is>
      </c>
    </row>
    <row r="23">
      <c r="A23" s="4" t="inlineStr">
        <is>
          <t>Number of derivative instruments | arrangement</t>
        </is>
      </c>
      <c r="H23" s="5" t="n">
        <v>2</v>
      </c>
    </row>
    <row r="24">
      <c r="A24" s="4" t="inlineStr">
        <is>
          <t>Derivative notional amount</t>
        </is>
      </c>
      <c r="H24" s="6" t="n">
        <v>150000000</v>
      </c>
    </row>
    <row r="25">
      <c r="A25" s="4" t="inlineStr">
        <is>
          <t>All-in fixed interest rate (percent)</t>
        </is>
      </c>
      <c r="H25" s="4" t="inlineStr">
        <is>
          <t>2.86%</t>
        </is>
      </c>
    </row>
    <row r="26">
      <c r="A26" s="4" t="inlineStr">
        <is>
          <t>2018 Term Loan</t>
        </is>
      </c>
    </row>
    <row r="27">
      <c r="A27" s="3" t="inlineStr">
        <is>
          <t>Derivative [Line Items]</t>
        </is>
      </c>
    </row>
    <row r="28">
      <c r="A28" s="4" t="inlineStr">
        <is>
          <t>Debt instrument face amount</t>
        </is>
      </c>
      <c r="G28" s="6" t="n">
        <v>250000000</v>
      </c>
    </row>
    <row r="29">
      <c r="A29" s="4" t="inlineStr">
        <is>
          <t>2018 Term Loan | Interest Rate Swap</t>
        </is>
      </c>
    </row>
    <row r="30">
      <c r="A30" s="3" t="inlineStr">
        <is>
          <t>Derivative [Line Items]</t>
        </is>
      </c>
    </row>
    <row r="31">
      <c r="A31" s="4" t="inlineStr">
        <is>
          <t>All-in fixed interest rate (percent)</t>
        </is>
      </c>
      <c r="F31" s="4" t="inlineStr">
        <is>
          <t>2.87%</t>
        </is>
      </c>
      <c r="G31" s="4" t="inlineStr">
        <is>
          <t>2.87%</t>
        </is>
      </c>
    </row>
    <row r="32">
      <c r="A32" s="4" t="inlineStr">
        <is>
          <t>2018 Term Loan A | Interest Rate Swap</t>
        </is>
      </c>
    </row>
    <row r="33">
      <c r="A33" s="3" t="inlineStr">
        <is>
          <t>Derivative [Line Items]</t>
        </is>
      </c>
    </row>
    <row r="34">
      <c r="A34" s="4" t="inlineStr">
        <is>
          <t>Derivative notional amount</t>
        </is>
      </c>
      <c r="D34" s="5" t="n">
        <v>150000000</v>
      </c>
      <c r="F34" s="6" t="n">
        <v>150000000</v>
      </c>
      <c r="G34" s="6" t="n">
        <v>150000000</v>
      </c>
    </row>
    <row r="35">
      <c r="A35" s="4" t="inlineStr">
        <is>
          <t>All-in fixed interest rate (percent)</t>
        </is>
      </c>
      <c r="F35" s="4" t="inlineStr">
        <is>
          <t>2.31%</t>
        </is>
      </c>
      <c r="G35" s="4" t="inlineStr">
        <is>
          <t>2.31%</t>
        </is>
      </c>
    </row>
    <row r="36">
      <c r="A36" s="4" t="inlineStr">
        <is>
          <t>2018 Term Loan B</t>
        </is>
      </c>
    </row>
    <row r="37">
      <c r="A37" s="3" t="inlineStr">
        <is>
          <t>Derivative [Line Items]</t>
        </is>
      </c>
    </row>
    <row r="38">
      <c r="A38" s="4" t="inlineStr">
        <is>
          <t>Debt instrument face amount</t>
        </is>
      </c>
      <c r="G38" s="6" t="n">
        <v>100000000</v>
      </c>
    </row>
    <row r="39">
      <c r="A39" s="4" t="inlineStr">
        <is>
          <t>2018 Term Loan B | Interest Rate Swap</t>
        </is>
      </c>
    </row>
    <row r="40">
      <c r="A40" s="3" t="inlineStr">
        <is>
          <t>Derivative [Line Items]</t>
        </is>
      </c>
    </row>
    <row r="41">
      <c r="A41" s="4" t="inlineStr">
        <is>
          <t>Number of derivative instruments | arrangement</t>
        </is>
      </c>
      <c r="G41" s="5" t="n">
        <v>4</v>
      </c>
    </row>
    <row r="42">
      <c r="A42" s="4" t="inlineStr">
        <is>
          <t>Derivative notional amount</t>
        </is>
      </c>
      <c r="D42" s="5" t="n">
        <v>100000000</v>
      </c>
      <c r="F42" s="6" t="n">
        <v>100000000</v>
      </c>
      <c r="G42" s="6" t="n">
        <v>100000000</v>
      </c>
    </row>
    <row r="43">
      <c r="A43" s="4" t="inlineStr">
        <is>
          <t>All-in fixed interest rate (percent)</t>
        </is>
      </c>
      <c r="F43" s="4" t="inlineStr">
        <is>
          <t>3.71%</t>
        </is>
      </c>
      <c r="G43" s="4" t="inlineStr">
        <is>
          <t>3.71%</t>
        </is>
      </c>
    </row>
    <row r="44">
      <c r="A44" s="4" t="inlineStr">
        <is>
          <t>Replacement 10-year 4.95% notes | Interest Rate Swap</t>
        </is>
      </c>
    </row>
    <row r="45">
      <c r="A45" s="3" t="inlineStr">
        <is>
          <t>Derivative [Line Items]</t>
        </is>
      </c>
    </row>
    <row r="46">
      <c r="A46" s="4" t="inlineStr">
        <is>
          <t>Number of derivative instruments | arrangement</t>
        </is>
      </c>
      <c r="C46" s="5" t="n">
        <v>4</v>
      </c>
    </row>
    <row r="47">
      <c r="A47" s="4" t="inlineStr">
        <is>
          <t>Derivative notional amount</t>
        </is>
      </c>
      <c r="C47" s="6" t="n">
        <v>200000000</v>
      </c>
      <c r="D47" s="6" t="n">
        <v>200000000</v>
      </c>
    </row>
    <row r="48">
      <c r="A48" s="4" t="inlineStr">
        <is>
          <t>10-year unsecured notes 4.95%</t>
        </is>
      </c>
    </row>
    <row r="49">
      <c r="A49" s="3" t="inlineStr">
        <is>
          <t>Derivative [Line Items]</t>
        </is>
      </c>
    </row>
    <row r="50">
      <c r="A50" s="4" t="inlineStr">
        <is>
          <t>Debt instrument face amount</t>
        </is>
      </c>
      <c r="C50" s="6" t="n">
        <v>250000000</v>
      </c>
    </row>
    <row r="51">
      <c r="A51" s="4" t="inlineStr">
        <is>
          <t>Stated interest rate (percent)</t>
        </is>
      </c>
      <c r="C51" s="4" t="inlineStr">
        <is>
          <t>4.95%</t>
        </is>
      </c>
    </row>
    <row r="52">
      <c r="A52" s="4" t="inlineStr">
        <is>
          <t>Debt instrument term</t>
        </is>
      </c>
      <c r="C52" s="4" t="inlineStr">
        <is>
          <t>10 years</t>
        </is>
      </c>
    </row>
    <row r="53">
      <c r="A53" s="4" t="inlineStr">
        <is>
          <t>Repayments of unsecured notes</t>
        </is>
      </c>
      <c r="B53" s="6" t="n">
        <v>2500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16" customWidth="1" min="6" max="6"/>
    <col width="16" customWidth="1" min="7" max="7"/>
  </cols>
  <sheetData>
    <row r="1">
      <c r="A1" s="1" t="inlineStr">
        <is>
          <t>Derivative Instruments - Fair Value of Interest Rate Swaps (Details) - Interest Rate Swap - USD ($)</t>
        </is>
      </c>
      <c r="B1" s="2" t="inlineStr">
        <is>
          <t>Jun. 30, 2020</t>
        </is>
      </c>
      <c r="C1" s="2" t="inlineStr">
        <is>
          <t>Dec. 31, 2019</t>
        </is>
      </c>
      <c r="D1" s="2" t="inlineStr">
        <is>
          <t>Nov. 30, 2019</t>
        </is>
      </c>
      <c r="E1" s="2" t="inlineStr">
        <is>
          <t>Mar. 31, 2018</t>
        </is>
      </c>
      <c r="F1" s="2" t="inlineStr">
        <is>
          <t>Mar. 29, 2018</t>
        </is>
      </c>
      <c r="G1" s="2" t="inlineStr">
        <is>
          <t>Sep. 15, 2015</t>
        </is>
      </c>
    </row>
    <row r="2">
      <c r="A2" s="3" t="inlineStr">
        <is>
          <t>Derivatives, Fair Value [Line Items]</t>
        </is>
      </c>
    </row>
    <row r="3">
      <c r="A3" s="4" t="inlineStr">
        <is>
          <t>Aggregate Notional Amount</t>
        </is>
      </c>
      <c r="B3" s="6" t="n">
        <v>600000000</v>
      </c>
    </row>
    <row r="4">
      <c r="A4" s="4" t="inlineStr">
        <is>
          <t>Derivative Assets (Liabilities)</t>
        </is>
      </c>
      <c r="B4" s="5" t="n">
        <v>-34533000</v>
      </c>
      <c r="C4" s="6" t="n">
        <v>1823000</v>
      </c>
    </row>
    <row r="5">
      <c r="A5" s="4" t="inlineStr">
        <is>
          <t>2015 Term Loan</t>
        </is>
      </c>
    </row>
    <row r="6">
      <c r="A6" s="3" t="inlineStr">
        <is>
          <t>Derivatives, Fair Value [Line Items]</t>
        </is>
      </c>
    </row>
    <row r="7">
      <c r="A7" s="4" t="inlineStr">
        <is>
          <t>Aggregate Notional Amount</t>
        </is>
      </c>
      <c r="B7" s="5" t="n">
        <v>150000000</v>
      </c>
      <c r="G7" s="6" t="n">
        <v>150000000</v>
      </c>
    </row>
    <row r="8">
      <c r="A8" s="4" t="inlineStr">
        <is>
          <t>2015 Term Loan | Accounts Payable and Other Liabilities</t>
        </is>
      </c>
    </row>
    <row r="9">
      <c r="A9" s="3" t="inlineStr">
        <is>
          <t>Derivatives, Fair Value [Line Items]</t>
        </is>
      </c>
    </row>
    <row r="10">
      <c r="A10" s="4" t="inlineStr">
        <is>
          <t>Derivative Assets (Liabilities)</t>
        </is>
      </c>
      <c r="B10" s="5" t="n">
        <v>-1553000</v>
      </c>
      <c r="C10" s="5" t="n">
        <v>-62000</v>
      </c>
    </row>
    <row r="11">
      <c r="A11" s="4" t="inlineStr">
        <is>
          <t>2018 Term Loan A</t>
        </is>
      </c>
    </row>
    <row r="12">
      <c r="A12" s="3" t="inlineStr">
        <is>
          <t>Derivatives, Fair Value [Line Items]</t>
        </is>
      </c>
    </row>
    <row r="13">
      <c r="A13" s="4" t="inlineStr">
        <is>
          <t>Aggregate Notional Amount</t>
        </is>
      </c>
      <c r="B13" s="5" t="n">
        <v>150000000</v>
      </c>
      <c r="E13" s="6" t="n">
        <v>150000000</v>
      </c>
      <c r="F13" s="6" t="n">
        <v>150000000</v>
      </c>
    </row>
    <row r="14">
      <c r="A14" s="4" t="inlineStr">
        <is>
          <t>2018 Term Loan A | Accounts Payable and Other Liabilities</t>
        </is>
      </c>
    </row>
    <row r="15">
      <c r="A15" s="3" t="inlineStr">
        <is>
          <t>Derivatives, Fair Value [Line Items]</t>
        </is>
      </c>
    </row>
    <row r="16">
      <c r="A16" s="4" t="inlineStr">
        <is>
          <t>Derivative Assets (Liabilities)</t>
        </is>
      </c>
      <c r="B16" s="5" t="n">
        <v>-4874000</v>
      </c>
    </row>
    <row r="17">
      <c r="A17" s="4" t="inlineStr">
        <is>
          <t>2018 Term Loan A | Prepaid Expenses and Other Assets</t>
        </is>
      </c>
    </row>
    <row r="18">
      <c r="A18" s="3" t="inlineStr">
        <is>
          <t>Derivatives, Fair Value [Line Items]</t>
        </is>
      </c>
    </row>
    <row r="19">
      <c r="A19" s="4" t="inlineStr">
        <is>
          <t>Derivative Assets (Liabilities)</t>
        </is>
      </c>
      <c r="C19" s="5" t="n">
        <v>1825000</v>
      </c>
    </row>
    <row r="20">
      <c r="A20" s="4" t="inlineStr">
        <is>
          <t>2018 Term Loan B</t>
        </is>
      </c>
    </row>
    <row r="21">
      <c r="A21" s="3" t="inlineStr">
        <is>
          <t>Derivatives, Fair Value [Line Items]</t>
        </is>
      </c>
    </row>
    <row r="22">
      <c r="A22" s="4" t="inlineStr">
        <is>
          <t>Aggregate Notional Amount</t>
        </is>
      </c>
      <c r="B22" s="5" t="n">
        <v>100000000</v>
      </c>
      <c r="E22" s="6" t="n">
        <v>100000000</v>
      </c>
      <c r="F22" s="6" t="n">
        <v>100000000</v>
      </c>
    </row>
    <row r="23">
      <c r="A23" s="4" t="inlineStr">
        <is>
          <t>2018 Term Loan B | Accounts Payable and Other Liabilities</t>
        </is>
      </c>
    </row>
    <row r="24">
      <c r="A24" s="3" t="inlineStr">
        <is>
          <t>Derivatives, Fair Value [Line Items]</t>
        </is>
      </c>
    </row>
    <row r="25">
      <c r="A25" s="4" t="inlineStr">
        <is>
          <t>Derivative Assets (Liabilities)</t>
        </is>
      </c>
      <c r="B25" s="5" t="n">
        <v>-7504000</v>
      </c>
      <c r="C25" s="5" t="n">
        <v>-3664000</v>
      </c>
    </row>
    <row r="26">
      <c r="A26" s="4" t="inlineStr">
        <is>
          <t>Replacement 10-year 4.95% notes</t>
        </is>
      </c>
    </row>
    <row r="27">
      <c r="A27" s="3" t="inlineStr">
        <is>
          <t>Derivatives, Fair Value [Line Items]</t>
        </is>
      </c>
    </row>
    <row r="28">
      <c r="A28" s="4" t="inlineStr">
        <is>
          <t>Aggregate Notional Amount</t>
        </is>
      </c>
      <c r="B28" s="5" t="n">
        <v>200000000</v>
      </c>
      <c r="D28" s="6" t="n">
        <v>200000000</v>
      </c>
    </row>
    <row r="29">
      <c r="A29" s="4" t="inlineStr">
        <is>
          <t>Replacement 10-year 4.95% notes | Accounts Payable and Other Liabilities</t>
        </is>
      </c>
    </row>
    <row r="30">
      <c r="A30" s="3" t="inlineStr">
        <is>
          <t>Derivatives, Fair Value [Line Items]</t>
        </is>
      </c>
    </row>
    <row r="31">
      <c r="A31" s="4" t="inlineStr">
        <is>
          <t>Derivative Assets (Liabilities)</t>
        </is>
      </c>
      <c r="B31" s="6" t="n">
        <v>-20602000</v>
      </c>
    </row>
    <row r="32">
      <c r="A32" s="4" t="inlineStr">
        <is>
          <t>Replacement 10-year 4.95% notes | Prepaid Expenses and Other Assets</t>
        </is>
      </c>
    </row>
    <row r="33">
      <c r="A33" s="3" t="inlineStr">
        <is>
          <t>Derivatives, Fair Value [Line Items]</t>
        </is>
      </c>
    </row>
    <row r="34">
      <c r="A34" s="4" t="inlineStr">
        <is>
          <t>Derivative Assets (Liabilities)</t>
        </is>
      </c>
      <c r="C34" s="6" t="n">
        <v>3724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Net Unrealized Gains or Losses on Derivativ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Unrealized loss on interest rate hedges</t>
        </is>
      </c>
      <c r="B4" s="6" t="n">
        <v>-1789</v>
      </c>
      <c r="C4" s="6" t="n">
        <v>-6942</v>
      </c>
      <c r="D4" s="6" t="n">
        <v>-36356</v>
      </c>
      <c r="E4" s="6" t="n">
        <v>-11111</v>
      </c>
    </row>
    <row r="5">
      <c r="A5" s="4" t="inlineStr">
        <is>
          <t>Interest Rate Swap</t>
        </is>
      </c>
    </row>
    <row r="6">
      <c r="A6" s="3" t="inlineStr">
        <is>
          <t>Derivative Instruments, Gain (Loss) [Line Items]</t>
        </is>
      </c>
    </row>
    <row r="7">
      <c r="A7" s="4" t="inlineStr">
        <is>
          <t>Unrealized loss on interest rate hedges</t>
        </is>
      </c>
      <c r="B7" s="6" t="n">
        <v>-1789</v>
      </c>
      <c r="C7" s="6" t="n">
        <v>-6942</v>
      </c>
      <c r="D7" s="6" t="n">
        <v>-36356</v>
      </c>
      <c r="E7" s="6" t="n">
        <v>-1111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and Liabilities Measured at Fair Value (Details) - USD ($) $ in Thousands</t>
        </is>
      </c>
      <c r="B1" s="2" t="inlineStr">
        <is>
          <t>Jun. 30, 2020</t>
        </is>
      </c>
      <c r="C1" s="2" t="inlineStr">
        <is>
          <t>Dec. 31, 2019</t>
        </is>
      </c>
    </row>
    <row r="2">
      <c r="A2" s="4" t="inlineStr">
        <is>
          <t>Interest Rate Swap</t>
        </is>
      </c>
    </row>
    <row r="3">
      <c r="A3" s="3" t="inlineStr">
        <is>
          <t>Liabilities:</t>
        </is>
      </c>
    </row>
    <row r="4">
      <c r="A4" s="4" t="inlineStr">
        <is>
          <t>Interest rate swaps</t>
        </is>
      </c>
      <c r="B4" s="6" t="n">
        <v>-34500</v>
      </c>
    </row>
    <row r="5">
      <c r="A5" s="4" t="inlineStr">
        <is>
          <t>Recurring | SERP</t>
        </is>
      </c>
    </row>
    <row r="6">
      <c r="A6" s="3" t="inlineStr">
        <is>
          <t>Assets:</t>
        </is>
      </c>
    </row>
    <row r="7">
      <c r="A7" s="4" t="inlineStr">
        <is>
          <t>SERP</t>
        </is>
      </c>
      <c r="B7" s="5" t="n">
        <v>1913</v>
      </c>
      <c r="C7" s="6" t="n">
        <v>1792</v>
      </c>
    </row>
    <row r="8">
      <c r="A8" s="4" t="inlineStr">
        <is>
          <t>Recurring | Interest Rate Swap</t>
        </is>
      </c>
    </row>
    <row r="9">
      <c r="A9" s="3" t="inlineStr">
        <is>
          <t>Assets:</t>
        </is>
      </c>
    </row>
    <row r="10">
      <c r="A10" s="4" t="inlineStr">
        <is>
          <t>Interest rate swaps</t>
        </is>
      </c>
      <c r="B10" s="5" t="n">
        <v>0</v>
      </c>
      <c r="C10" s="5" t="n">
        <v>5549</v>
      </c>
    </row>
    <row r="11">
      <c r="A11" s="3" t="inlineStr">
        <is>
          <t>Liabilities:</t>
        </is>
      </c>
    </row>
    <row r="12">
      <c r="A12" s="4" t="inlineStr">
        <is>
          <t>Interest rate swaps</t>
        </is>
      </c>
      <c r="B12" s="5" t="n">
        <v>-34533</v>
      </c>
      <c r="C12" s="5" t="n">
        <v>-3726</v>
      </c>
    </row>
    <row r="13">
      <c r="A13" s="4" t="inlineStr">
        <is>
          <t>Recurring | Level 1 | SERP</t>
        </is>
      </c>
    </row>
    <row r="14">
      <c r="A14" s="3" t="inlineStr">
        <is>
          <t>Assets:</t>
        </is>
      </c>
    </row>
    <row r="15">
      <c r="A15" s="4" t="inlineStr">
        <is>
          <t>SERP</t>
        </is>
      </c>
      <c r="B15" s="5" t="n">
        <v>0</v>
      </c>
      <c r="C15" s="5" t="n">
        <v>0</v>
      </c>
    </row>
    <row r="16">
      <c r="A16" s="4" t="inlineStr">
        <is>
          <t>Recurring | Level 1 | Interest Rate Swap</t>
        </is>
      </c>
    </row>
    <row r="17">
      <c r="A17" s="3" t="inlineStr">
        <is>
          <t>Assets:</t>
        </is>
      </c>
    </row>
    <row r="18">
      <c r="A18" s="4" t="inlineStr">
        <is>
          <t>Interest rate swaps</t>
        </is>
      </c>
      <c r="B18" s="5" t="n">
        <v>0</v>
      </c>
      <c r="C18" s="5" t="n">
        <v>0</v>
      </c>
    </row>
    <row r="19">
      <c r="A19" s="3" t="inlineStr">
        <is>
          <t>Liabilities:</t>
        </is>
      </c>
    </row>
    <row r="20">
      <c r="A20" s="4" t="inlineStr">
        <is>
          <t>Interest rate swaps</t>
        </is>
      </c>
      <c r="B20" s="5" t="n">
        <v>0</v>
      </c>
      <c r="C20" s="5" t="n">
        <v>0</v>
      </c>
    </row>
    <row r="21">
      <c r="A21" s="4" t="inlineStr">
        <is>
          <t>Recurring | Level 2 | SERP</t>
        </is>
      </c>
    </row>
    <row r="22">
      <c r="A22" s="3" t="inlineStr">
        <is>
          <t>Assets:</t>
        </is>
      </c>
    </row>
    <row r="23">
      <c r="A23" s="4" t="inlineStr">
        <is>
          <t>SERP</t>
        </is>
      </c>
      <c r="B23" s="5" t="n">
        <v>1913</v>
      </c>
      <c r="C23" s="5" t="n">
        <v>1792</v>
      </c>
    </row>
    <row r="24">
      <c r="A24" s="4" t="inlineStr">
        <is>
          <t>Recurring | Level 2 | Interest Rate Swap</t>
        </is>
      </c>
    </row>
    <row r="25">
      <c r="A25" s="3" t="inlineStr">
        <is>
          <t>Assets:</t>
        </is>
      </c>
    </row>
    <row r="26">
      <c r="A26" s="4" t="inlineStr">
        <is>
          <t>Interest rate swaps</t>
        </is>
      </c>
      <c r="B26" s="5" t="n">
        <v>0</v>
      </c>
      <c r="C26" s="5" t="n">
        <v>5549</v>
      </c>
    </row>
    <row r="27">
      <c r="A27" s="3" t="inlineStr">
        <is>
          <t>Liabilities:</t>
        </is>
      </c>
    </row>
    <row r="28">
      <c r="A28" s="4" t="inlineStr">
        <is>
          <t>Interest rate swaps</t>
        </is>
      </c>
      <c r="B28" s="5" t="n">
        <v>-34533</v>
      </c>
      <c r="C28" s="5" t="n">
        <v>-3726</v>
      </c>
    </row>
    <row r="29">
      <c r="A29" s="4" t="inlineStr">
        <is>
          <t>Recurring | Level 3 | SERP</t>
        </is>
      </c>
    </row>
    <row r="30">
      <c r="A30" s="3" t="inlineStr">
        <is>
          <t>Assets:</t>
        </is>
      </c>
    </row>
    <row r="31">
      <c r="A31" s="4" t="inlineStr">
        <is>
          <t>SERP</t>
        </is>
      </c>
      <c r="B31" s="5" t="n">
        <v>0</v>
      </c>
      <c r="C31" s="5" t="n">
        <v>0</v>
      </c>
    </row>
    <row r="32">
      <c r="A32" s="4" t="inlineStr">
        <is>
          <t>Recurring | Level 3 | Interest Rate Swap</t>
        </is>
      </c>
    </row>
    <row r="33">
      <c r="A33" s="3" t="inlineStr">
        <is>
          <t>Assets:</t>
        </is>
      </c>
    </row>
    <row r="34">
      <c r="A34" s="4" t="inlineStr">
        <is>
          <t>Interest rate swaps</t>
        </is>
      </c>
      <c r="B34" s="5" t="n">
        <v>0</v>
      </c>
      <c r="C34" s="5" t="n">
        <v>0</v>
      </c>
    </row>
    <row r="35">
      <c r="A35" s="3" t="inlineStr">
        <is>
          <t>Liabilities:</t>
        </is>
      </c>
    </row>
    <row r="36">
      <c r="A36" s="4" t="inlineStr">
        <is>
          <t>Interest rate swaps</t>
        </is>
      </c>
      <c r="B36" s="6" t="n">
        <v>0</v>
      </c>
      <c r="C36"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 (loss)</t>
        </is>
      </c>
      <c r="B4" s="6" t="n">
        <v>-5406</v>
      </c>
      <c r="C4" s="6" t="n">
        <v>987</v>
      </c>
      <c r="D4" s="6" t="n">
        <v>-3687</v>
      </c>
      <c r="E4" s="6" t="n">
        <v>-3418</v>
      </c>
    </row>
    <row r="5">
      <c r="A5" s="4" t="inlineStr">
        <is>
          <t>Unrealized loss on interest rate hedges</t>
        </is>
      </c>
      <c r="B5" s="5" t="n">
        <v>-1789</v>
      </c>
      <c r="C5" s="5" t="n">
        <v>-6942</v>
      </c>
      <c r="D5" s="5" t="n">
        <v>-36356</v>
      </c>
      <c r="E5" s="5" t="n">
        <v>-11111</v>
      </c>
    </row>
    <row r="6">
      <c r="A6" s="4" t="inlineStr">
        <is>
          <t>Comprehensive loss</t>
        </is>
      </c>
      <c r="B6" s="5" t="n">
        <v>-7195</v>
      </c>
      <c r="C6" s="5" t="n">
        <v>-5955</v>
      </c>
      <c r="D6" s="5" t="n">
        <v>-40043</v>
      </c>
      <c r="E6" s="5" t="n">
        <v>-14529</v>
      </c>
    </row>
    <row r="7">
      <c r="A7" s="4" t="inlineStr">
        <is>
          <t>Less: Comprehensive income attributable to noncontrolling interests</t>
        </is>
      </c>
      <c r="B7" s="5" t="n">
        <v>0</v>
      </c>
      <c r="C7" s="5" t="n">
        <v>0</v>
      </c>
      <c r="D7" s="5" t="n">
        <v>0</v>
      </c>
      <c r="E7" s="5" t="n">
        <v>0</v>
      </c>
    </row>
    <row r="8">
      <c r="A8" s="4" t="inlineStr">
        <is>
          <t>Comprehensive loss attributable to the controlling interests</t>
        </is>
      </c>
      <c r="B8" s="6" t="n">
        <v>-7195</v>
      </c>
      <c r="C8" s="6" t="n">
        <v>-5955</v>
      </c>
      <c r="D8" s="6" t="n">
        <v>-40043</v>
      </c>
      <c r="E8" s="6" t="n">
        <v>-1452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inancial Assets and Liabilities Not Measured at Fair Value (Details) - USD ($) $ in Thousands</t>
        </is>
      </c>
      <c r="B1" s="2" t="inlineStr">
        <is>
          <t>Jun. 30, 2020</t>
        </is>
      </c>
      <c r="C1" s="2" t="inlineStr">
        <is>
          <t>Dec. 31, 2019</t>
        </is>
      </c>
    </row>
    <row r="2">
      <c r="A2" s="4" t="inlineStr">
        <is>
          <t>Carrying Value</t>
        </is>
      </c>
    </row>
    <row r="3">
      <c r="A3" s="3" t="inlineStr">
        <is>
          <t>Carrying Value and Estimated Fair Values [Line Items]</t>
        </is>
      </c>
    </row>
    <row r="4">
      <c r="A4" s="4" t="inlineStr">
        <is>
          <t>Cash and cash equivalents</t>
        </is>
      </c>
      <c r="B4" s="6" t="n">
        <v>7971</v>
      </c>
      <c r="C4" s="6" t="n">
        <v>12939</v>
      </c>
    </row>
    <row r="5">
      <c r="A5" s="4" t="inlineStr">
        <is>
          <t>Restricted cash</t>
        </is>
      </c>
      <c r="B5" s="5" t="n">
        <v>630</v>
      </c>
      <c r="C5" s="5" t="n">
        <v>1812</v>
      </c>
    </row>
    <row r="6">
      <c r="A6" s="4" t="inlineStr">
        <is>
          <t>Mortgage notes payable, net</t>
        </is>
      </c>
      <c r="B6" s="5" t="n">
        <v>0</v>
      </c>
      <c r="C6" s="5" t="n">
        <v>47074</v>
      </c>
    </row>
    <row r="7">
      <c r="A7" s="4" t="inlineStr">
        <is>
          <t>Line of credit</t>
        </is>
      </c>
      <c r="B7" s="5" t="n">
        <v>181000</v>
      </c>
      <c r="C7" s="5" t="n">
        <v>56000</v>
      </c>
    </row>
    <row r="8">
      <c r="A8" s="4" t="inlineStr">
        <is>
          <t>Notes payable, net</t>
        </is>
      </c>
      <c r="B8" s="5" t="n">
        <v>897060</v>
      </c>
      <c r="C8" s="5" t="n">
        <v>996722</v>
      </c>
    </row>
    <row r="9">
      <c r="A9" s="4" t="inlineStr">
        <is>
          <t>Fair Value</t>
        </is>
      </c>
    </row>
    <row r="10">
      <c r="A10" s="3" t="inlineStr">
        <is>
          <t>Carrying Value and Estimated Fair Values [Line Items]</t>
        </is>
      </c>
    </row>
    <row r="11">
      <c r="A11" s="4" t="inlineStr">
        <is>
          <t>Cash and cash equivalents</t>
        </is>
      </c>
      <c r="B11" s="5" t="n">
        <v>7971</v>
      </c>
      <c r="C11" s="5" t="n">
        <v>12939</v>
      </c>
    </row>
    <row r="12">
      <c r="A12" s="4" t="inlineStr">
        <is>
          <t>Restricted cash</t>
        </is>
      </c>
      <c r="B12" s="5" t="n">
        <v>630</v>
      </c>
      <c r="C12" s="5" t="n">
        <v>1812</v>
      </c>
    </row>
    <row r="13">
      <c r="A13" s="4" t="inlineStr">
        <is>
          <t>Mortgage notes payable, net</t>
        </is>
      </c>
      <c r="B13" s="5" t="n">
        <v>0</v>
      </c>
      <c r="C13" s="5" t="n">
        <v>47899</v>
      </c>
    </row>
    <row r="14">
      <c r="A14" s="4" t="inlineStr">
        <is>
          <t>Line of credit</t>
        </is>
      </c>
      <c r="B14" s="5" t="n">
        <v>181000</v>
      </c>
      <c r="C14" s="5" t="n">
        <v>56000</v>
      </c>
    </row>
    <row r="15">
      <c r="A15" s="4" t="inlineStr">
        <is>
          <t>Notes payable, net</t>
        </is>
      </c>
      <c r="B15" s="6" t="n">
        <v>919929</v>
      </c>
      <c r="C15" s="6" t="n">
        <v>102293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Narrative (Details) - USD ($) $ / shares in Unit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Stock based compensation expense</t>
        </is>
      </c>
      <c r="B4" s="6" t="n">
        <v>2</v>
      </c>
      <c r="C4" s="9" t="n">
        <v>1.7</v>
      </c>
      <c r="D4" s="9" t="n">
        <v>3.8</v>
      </c>
      <c r="E4" s="9" t="n">
        <v>4.5</v>
      </c>
    </row>
    <row r="5">
      <c r="A5" s="4" t="inlineStr">
        <is>
          <t>Restricted Share Awards</t>
        </is>
      </c>
    </row>
    <row r="6">
      <c r="A6" s="3" t="inlineStr">
        <is>
          <t>Share-based Compensation Arrangement by Share-based Payment Award [Line Items]</t>
        </is>
      </c>
    </row>
    <row r="7">
      <c r="A7" s="4" t="inlineStr">
        <is>
          <t>Fair value of share awards vested</t>
        </is>
      </c>
      <c r="D7" s="9" t="n">
        <v>0.8</v>
      </c>
      <c r="E7" s="9" t="n">
        <v>1.7</v>
      </c>
    </row>
    <row r="8">
      <c r="A8" s="4" t="inlineStr">
        <is>
          <t>Total unvested restricted share awards (in shares)</t>
        </is>
      </c>
      <c r="B8" s="5" t="n">
        <v>502500</v>
      </c>
      <c r="D8" s="5" t="n">
        <v>502500</v>
      </c>
    </row>
    <row r="9">
      <c r="A9" s="4" t="inlineStr">
        <is>
          <t>Weighted average grant date fair value (in dollars per share)</t>
        </is>
      </c>
      <c r="B9" s="7" t="n">
        <v>29.99</v>
      </c>
      <c r="D9" s="7" t="n">
        <v>29.99</v>
      </c>
    </row>
    <row r="10">
      <c r="A10" s="4" t="inlineStr">
        <is>
          <t>Total compensation cost related to unvested restricted share awards</t>
        </is>
      </c>
      <c r="B10" s="9" t="n">
        <v>10.3</v>
      </c>
      <c r="D10" s="9" t="n">
        <v>10.3</v>
      </c>
    </row>
    <row r="11">
      <c r="A11" s="4" t="inlineStr">
        <is>
          <t>Total compensation cost related to unvested restricted share awards, expected period for recognition (in months)</t>
        </is>
      </c>
      <c r="D11" s="4" t="inlineStr">
        <is>
          <t>25 months</t>
        </is>
      </c>
    </row>
    <row r="12">
      <c r="A12" s="4" t="inlineStr">
        <is>
          <t>Washington Real Estate Investment Trust 2016 Omnibus Incentive Plan</t>
        </is>
      </c>
    </row>
    <row r="13">
      <c r="A13" s="3" t="inlineStr">
        <is>
          <t>Share-based Compensation Arrangement by Share-based Payment Award [Line Items]</t>
        </is>
      </c>
    </row>
    <row r="14">
      <c r="A14" s="4" t="inlineStr">
        <is>
          <t>Aggregate number of shares authorized for stock based awards (in shares)</t>
        </is>
      </c>
      <c r="B14" s="5" t="n">
        <v>2400000</v>
      </c>
      <c r="D14" s="5" t="n">
        <v>2400000</v>
      </c>
    </row>
    <row r="15">
      <c r="A15" s="4" t="inlineStr">
        <is>
          <t>Stock based plan, period in effect (in years)</t>
        </is>
      </c>
      <c r="D15" s="4" t="inlineStr">
        <is>
          <t>10 years</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15" customWidth="1" min="2" max="2"/>
  </cols>
  <sheetData>
    <row r="1">
      <c r="A1" s="1" t="inlineStr">
        <is>
          <t>Stock Based Compensation - Officer LTIP (Details) - Officer LTIP</t>
        </is>
      </c>
      <c r="B1" s="2" t="inlineStr">
        <is>
          <t>6 Months Ended</t>
        </is>
      </c>
    </row>
    <row r="2">
      <c r="B2" s="2" t="inlineStr">
        <is>
          <t>Jun. 30, 2020</t>
        </is>
      </c>
    </row>
    <row r="3">
      <c r="A3" s="3" t="inlineStr">
        <is>
          <t>Share-based Compensation Arrangement by Share-based Payment Award [Line Items]</t>
        </is>
      </c>
    </row>
    <row r="4">
      <c r="A4" s="4" t="inlineStr">
        <is>
          <t>Aggregate weighting of performance and time-based measures (percent)</t>
        </is>
      </c>
      <c r="B4" s="4" t="inlineStr">
        <is>
          <t>100.00%</t>
        </is>
      </c>
    </row>
    <row r="5">
      <c r="A5" s="4" t="inlineStr">
        <is>
          <t>Performance award</t>
        </is>
      </c>
    </row>
    <row r="6">
      <c r="A6" s="3" t="inlineStr">
        <is>
          <t>Share-based Compensation Arrangement by Share-based Payment Award [Line Items]</t>
        </is>
      </c>
    </row>
    <row r="7">
      <c r="A7" s="4" t="inlineStr">
        <is>
          <t>Percentage of awards that vest immediately after performance period (percent)</t>
        </is>
      </c>
      <c r="B7" s="4" t="inlineStr">
        <is>
          <t>100.00%</t>
        </is>
      </c>
    </row>
    <row r="8">
      <c r="A8" s="4" t="inlineStr">
        <is>
          <t>Performance award | President and Chief Executive Officer</t>
        </is>
      </c>
    </row>
    <row r="9">
      <c r="A9" s="3" t="inlineStr">
        <is>
          <t>Share-based Compensation Arrangement by Share-based Payment Award [Line Items]</t>
        </is>
      </c>
    </row>
    <row r="10">
      <c r="A10" s="4" t="inlineStr">
        <is>
          <t>Award as percentage of base salary, threshold performance goal (percent)</t>
        </is>
      </c>
      <c r="B10" s="4" t="inlineStr">
        <is>
          <t>198.00%</t>
        </is>
      </c>
    </row>
    <row r="11">
      <c r="A11" s="4" t="inlineStr">
        <is>
          <t>Award as percentage of base salary, target performance goal (percent)</t>
        </is>
      </c>
      <c r="B11" s="4" t="inlineStr">
        <is>
          <t>275.00%</t>
        </is>
      </c>
    </row>
    <row r="12">
      <c r="A12" s="4" t="inlineStr">
        <is>
          <t>Award as percentage of base salary, high performance goal (percent)</t>
        </is>
      </c>
      <c r="B12" s="4" t="inlineStr">
        <is>
          <t>440.00%</t>
        </is>
      </c>
    </row>
    <row r="13">
      <c r="A13" s="4" t="inlineStr">
        <is>
          <t>Performance award | Executive Vice President</t>
        </is>
      </c>
    </row>
    <row r="14">
      <c r="A14" s="3" t="inlineStr">
        <is>
          <t>Share-based Compensation Arrangement by Share-based Payment Award [Line Items]</t>
        </is>
      </c>
    </row>
    <row r="15">
      <c r="A15" s="4" t="inlineStr">
        <is>
          <t>Award as percentage of base salary, threshold performance goal (percent)</t>
        </is>
      </c>
      <c r="B15" s="4" t="inlineStr">
        <is>
          <t>143.00%</t>
        </is>
      </c>
    </row>
    <row r="16">
      <c r="A16" s="4" t="inlineStr">
        <is>
          <t>Award as percentage of base salary, target performance goal (percent)</t>
        </is>
      </c>
      <c r="B16" s="4" t="inlineStr">
        <is>
          <t>200.00%</t>
        </is>
      </c>
    </row>
    <row r="17">
      <c r="A17" s="4" t="inlineStr">
        <is>
          <t>Award as percentage of base salary, high performance goal (percent)</t>
        </is>
      </c>
      <c r="B17" s="4" t="inlineStr">
        <is>
          <t>295.00%</t>
        </is>
      </c>
    </row>
    <row r="18">
      <c r="A18" s="4" t="inlineStr">
        <is>
          <t>Performance award | Senior Vice President</t>
        </is>
      </c>
    </row>
    <row r="19">
      <c r="A19" s="3" t="inlineStr">
        <is>
          <t>Share-based Compensation Arrangement by Share-based Payment Award [Line Items]</t>
        </is>
      </c>
    </row>
    <row r="20">
      <c r="A20" s="4" t="inlineStr">
        <is>
          <t>Award as percentage of base salary, threshold performance goal (percent)</t>
        </is>
      </c>
      <c r="B20" s="4" t="inlineStr">
        <is>
          <t>100.00%</t>
        </is>
      </c>
    </row>
    <row r="21">
      <c r="A21" s="4" t="inlineStr">
        <is>
          <t>Award as percentage of base salary, target performance goal (percent)</t>
        </is>
      </c>
      <c r="B21" s="4" t="inlineStr">
        <is>
          <t>143.00%</t>
        </is>
      </c>
    </row>
    <row r="22">
      <c r="A22" s="4" t="inlineStr">
        <is>
          <t>Award as percentage of base salary, high performance goal (percent)</t>
        </is>
      </c>
      <c r="B22" s="4" t="inlineStr">
        <is>
          <t>207.00%</t>
        </is>
      </c>
    </row>
    <row r="23">
      <c r="A23" s="4" t="inlineStr">
        <is>
          <t>Time-based award</t>
        </is>
      </c>
    </row>
    <row r="24">
      <c r="A24" s="3" t="inlineStr">
        <is>
          <t>Share-based Compensation Arrangement by Share-based Payment Award [Line Items]</t>
        </is>
      </c>
    </row>
    <row r="25">
      <c r="A25" s="4" t="inlineStr">
        <is>
          <t>Vesting period (in years)</t>
        </is>
      </c>
      <c r="B25" s="4" t="inlineStr">
        <is>
          <t>3 years</t>
        </is>
      </c>
    </row>
    <row r="26">
      <c r="A26" s="4" t="inlineStr">
        <is>
          <t>Vesting percentage per year over three-year vesting period (percent)</t>
        </is>
      </c>
      <c r="B26" s="4" t="inlineStr">
        <is>
          <t>33.3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47" customWidth="1" min="2" max="2"/>
    <col width="15" customWidth="1" min="3" max="3"/>
    <col width="14" customWidth="1" min="4" max="4"/>
    <col width="15" customWidth="1" min="5" max="5"/>
    <col width="14" customWidth="1" min="6" max="6"/>
  </cols>
  <sheetData>
    <row r="1">
      <c r="A1" s="1" t="inlineStr">
        <is>
          <t>Earnings per Common Share (Details) - USD ($) $ / shares in Units, shares in Thousands,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Numerator:</t>
        </is>
      </c>
    </row>
    <row r="4">
      <c r="A4" s="4" t="inlineStr">
        <is>
          <t>Loss from continuing operations</t>
        </is>
      </c>
      <c r="C4" s="6" t="n">
        <v>-5406</v>
      </c>
      <c r="D4" s="6" t="n">
        <v>-6191</v>
      </c>
      <c r="E4" s="6" t="n">
        <v>-3687</v>
      </c>
      <c r="F4" s="6" t="n">
        <v>-16634</v>
      </c>
    </row>
    <row r="5">
      <c r="A5" s="4" t="inlineStr">
        <is>
          <t>Allocation of earnings to unvested restricted share awards to continuing operations</t>
        </is>
      </c>
      <c r="C5" s="5" t="n">
        <v>-151</v>
      </c>
      <c r="D5" s="5" t="n">
        <v>-133</v>
      </c>
      <c r="E5" s="5" t="n">
        <v>-302</v>
      </c>
      <c r="F5" s="5" t="n">
        <v>-267</v>
      </c>
    </row>
    <row r="6">
      <c r="A6" s="4" t="inlineStr">
        <is>
          <t>Adjusted loss from continuing operations attributable to the controlling interests</t>
        </is>
      </c>
      <c r="C6" s="5" t="n">
        <v>-5557</v>
      </c>
      <c r="D6" s="5" t="n">
        <v>-6324</v>
      </c>
      <c r="E6" s="5" t="n">
        <v>-3989</v>
      </c>
      <c r="F6" s="5" t="n">
        <v>-16901</v>
      </c>
    </row>
    <row r="7">
      <c r="A7" s="4" t="inlineStr">
        <is>
          <t>Adjusted income from discontinued operations</t>
        </is>
      </c>
      <c r="C7" s="5" t="n">
        <v>0</v>
      </c>
      <c r="D7" s="5" t="n">
        <v>7178</v>
      </c>
      <c r="E7" s="5" t="n">
        <v>0</v>
      </c>
      <c r="F7" s="5" t="n">
        <v>13216</v>
      </c>
    </row>
    <row r="8">
      <c r="A8" s="4" t="inlineStr">
        <is>
          <t>Adjusted net (loss) income attributable to the controlling interests</t>
        </is>
      </c>
      <c r="C8" s="6" t="n">
        <v>-5557</v>
      </c>
      <c r="D8" s="6" t="n">
        <v>854</v>
      </c>
      <c r="E8" s="6" t="n">
        <v>-3989</v>
      </c>
      <c r="F8" s="6" t="n">
        <v>-3685</v>
      </c>
    </row>
    <row r="9">
      <c r="A9" s="3" t="inlineStr">
        <is>
          <t>Denominator:</t>
        </is>
      </c>
    </row>
    <row r="10">
      <c r="A10" s="4" t="inlineStr">
        <is>
          <t>Weighted average shares outstanding - basic (in shares)</t>
        </is>
      </c>
      <c r="C10" s="5" t="n">
        <v>82153</v>
      </c>
      <c r="D10" s="5" t="n">
        <v>79934</v>
      </c>
      <c r="E10" s="5" t="n">
        <v>82120</v>
      </c>
      <c r="F10" s="5" t="n">
        <v>79908</v>
      </c>
    </row>
    <row r="11">
      <c r="A11" s="4" t="inlineStr">
        <is>
          <t>Employee restricted share awards (in shares)</t>
        </is>
      </c>
      <c r="C11" s="5" t="n">
        <v>0</v>
      </c>
      <c r="D11" s="5" t="n">
        <v>0</v>
      </c>
      <c r="E11" s="5" t="n">
        <v>0</v>
      </c>
      <c r="F11" s="5" t="n">
        <v>0</v>
      </c>
    </row>
    <row r="12">
      <c r="A12" s="4" t="inlineStr">
        <is>
          <t>Operating partnership units (in shares)</t>
        </is>
      </c>
      <c r="C12" s="5" t="n">
        <v>0</v>
      </c>
      <c r="D12" s="5" t="n">
        <v>0</v>
      </c>
      <c r="E12" s="5" t="n">
        <v>0</v>
      </c>
      <c r="F12" s="5" t="n">
        <v>0</v>
      </c>
    </row>
    <row r="13">
      <c r="A13" s="4" t="inlineStr">
        <is>
          <t>Weighted average shares outstanding - diluted (in shares)</t>
        </is>
      </c>
      <c r="C13" s="5" t="n">
        <v>82153</v>
      </c>
      <c r="D13" s="5" t="n">
        <v>79934</v>
      </c>
      <c r="E13" s="5" t="n">
        <v>82120</v>
      </c>
      <c r="F13" s="5" t="n">
        <v>79908</v>
      </c>
    </row>
    <row r="14">
      <c r="A14" s="3" t="inlineStr">
        <is>
          <t>Earnings per common share, basic:</t>
        </is>
      </c>
    </row>
    <row r="15">
      <c r="A15" s="4" t="inlineStr">
        <is>
          <t>Continuing operations, basic (in dollars per share)</t>
        </is>
      </c>
      <c r="C15" s="7" t="n">
        <v>-0.07000000000000001</v>
      </c>
      <c r="D15" s="7" t="n">
        <v>-0.08</v>
      </c>
      <c r="E15" s="7" t="n">
        <v>-0.05</v>
      </c>
      <c r="F15" s="7" t="n">
        <v>-0.21</v>
      </c>
    </row>
    <row r="16">
      <c r="A16" s="4" t="inlineStr">
        <is>
          <t>Discontinued operations, basic (in dollars per share)</t>
        </is>
      </c>
      <c r="C16" s="5" t="n">
        <v>0</v>
      </c>
      <c r="D16" s="8" t="n">
        <v>0.09</v>
      </c>
      <c r="E16" s="5" t="n">
        <v>0</v>
      </c>
      <c r="F16" s="8" t="n">
        <v>0.17</v>
      </c>
    </row>
    <row r="17">
      <c r="A17" s="4" t="inlineStr">
        <is>
          <t>Basic net income (loss) attributable to the controlling interests per common share (in dollars per share)</t>
        </is>
      </c>
      <c r="B17" s="4" t="inlineStr">
        <is>
          <t>[1]</t>
        </is>
      </c>
      <c r="C17" s="8" t="n">
        <v>-0.07000000000000001</v>
      </c>
      <c r="D17" s="8" t="n">
        <v>0.01</v>
      </c>
      <c r="E17" s="8" t="n">
        <v>-0.05</v>
      </c>
      <c r="F17" s="8" t="n">
        <v>-0.05</v>
      </c>
    </row>
    <row r="18">
      <c r="A18" s="3" t="inlineStr">
        <is>
          <t>Earnings per common share, diluted:</t>
        </is>
      </c>
    </row>
    <row r="19">
      <c r="A19" s="4" t="inlineStr">
        <is>
          <t>Continuing operations, diluted (in dollars per share)</t>
        </is>
      </c>
      <c r="C19" s="8" t="n">
        <v>-0.07000000000000001</v>
      </c>
      <c r="D19" s="8" t="n">
        <v>-0.08</v>
      </c>
      <c r="E19" s="8" t="n">
        <v>-0.05</v>
      </c>
      <c r="F19" s="8" t="n">
        <v>-0.21</v>
      </c>
    </row>
    <row r="20">
      <c r="A20" s="4" t="inlineStr">
        <is>
          <t>Discontinued operations, diluted (in dollars per share)</t>
        </is>
      </c>
      <c r="C20" s="5" t="n">
        <v>0</v>
      </c>
      <c r="D20" s="8" t="n">
        <v>0.09</v>
      </c>
      <c r="E20" s="5" t="n">
        <v>0</v>
      </c>
      <c r="F20" s="8" t="n">
        <v>0.17</v>
      </c>
    </row>
    <row r="21">
      <c r="A21" s="4" t="inlineStr">
        <is>
          <t>Diluted net income (loss) attributable to the controlling interests per common share (in dollars per share)</t>
        </is>
      </c>
      <c r="B21" s="4" t="inlineStr">
        <is>
          <t>[1]</t>
        </is>
      </c>
      <c r="C21" s="8" t="n">
        <v>-0.07000000000000001</v>
      </c>
      <c r="D21" s="8" t="n">
        <v>0.01</v>
      </c>
      <c r="E21" s="8" t="n">
        <v>-0.05</v>
      </c>
      <c r="F21" s="8" t="n">
        <v>-0.05</v>
      </c>
    </row>
    <row r="22">
      <c r="A22" s="3" t="inlineStr">
        <is>
          <t>Dividends declared per common share:</t>
        </is>
      </c>
    </row>
    <row r="23">
      <c r="A23" s="4" t="inlineStr">
        <is>
          <t>Dividends declared per common share (in dollars per share)</t>
        </is>
      </c>
      <c r="C23" s="7" t="n">
        <v>0.3</v>
      </c>
      <c r="D23" s="7" t="n">
        <v>0.3</v>
      </c>
      <c r="E23" s="7" t="n">
        <v>0.6</v>
      </c>
      <c r="F23" s="7" t="n">
        <v>0.6</v>
      </c>
    </row>
    <row r="24"/>
    <row r="25">
      <c r="A25" s="4" t="inlineStr">
        <is>
          <t>[1]</t>
        </is>
      </c>
      <c r="B25" s="4" t="inlineStr">
        <is>
          <t>Earnings per share may not sum due to rounding</t>
        </is>
      </c>
    </row>
  </sheetData>
  <mergeCells count="5">
    <mergeCell ref="A1:B2"/>
    <mergeCell ref="C1:D1"/>
    <mergeCell ref="E1:F1"/>
    <mergeCell ref="A24:E24"/>
    <mergeCell ref="B25:E2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Segment Information - Narrative (Details)</t>
        </is>
      </c>
      <c r="B1" s="2" t="inlineStr">
        <is>
          <t>6 Months Ended</t>
        </is>
      </c>
    </row>
    <row r="2">
      <c r="B2" s="2" t="inlineStr">
        <is>
          <t>Jun. 30, 2020propertysegment</t>
        </is>
      </c>
    </row>
    <row r="3">
      <c r="A3" s="3" t="inlineStr">
        <is>
          <t>Segment Reporting [Abstract]</t>
        </is>
      </c>
    </row>
    <row r="4">
      <c r="A4" s="4" t="inlineStr">
        <is>
          <t>Number of reportable segments | segment</t>
        </is>
      </c>
      <c r="B4" s="5" t="n">
        <v>2</v>
      </c>
    </row>
    <row r="5">
      <c r="A5" s="4" t="inlineStr">
        <is>
          <t>Number of properties that do not meet criteria for reportable segment | property</t>
        </is>
      </c>
      <c r="B5" s="5" t="n">
        <v>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Financial Information by Seg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 [Line Items]</t>
        </is>
      </c>
    </row>
    <row r="4">
      <c r="A4" s="4" t="inlineStr">
        <is>
          <t>Real estate rental revenue</t>
        </is>
      </c>
      <c r="B4" s="6" t="n">
        <v>72870</v>
      </c>
      <c r="C4" s="6" t="n">
        <v>76820</v>
      </c>
      <c r="D4" s="6" t="n">
        <v>149662</v>
      </c>
      <c r="E4" s="6" t="n">
        <v>148254</v>
      </c>
    </row>
    <row r="5">
      <c r="A5" s="4" t="inlineStr">
        <is>
          <t>Real estate expenses</t>
        </is>
      </c>
      <c r="B5" s="5" t="n">
        <v>26885</v>
      </c>
      <c r="C5" s="5" t="n">
        <v>28134</v>
      </c>
      <c r="D5" s="5" t="n">
        <v>55524</v>
      </c>
      <c r="E5" s="5" t="n">
        <v>54277</v>
      </c>
    </row>
    <row r="6">
      <c r="A6" s="4" t="inlineStr">
        <is>
          <t>Net operating income</t>
        </is>
      </c>
      <c r="B6" s="5" t="n">
        <v>45985</v>
      </c>
      <c r="C6" s="5" t="n">
        <v>48686</v>
      </c>
      <c r="D6" s="5" t="n">
        <v>94138</v>
      </c>
      <c r="E6" s="5" t="n">
        <v>93977</v>
      </c>
    </row>
    <row r="7">
      <c r="A7" s="4" t="inlineStr">
        <is>
          <t>Depreciation and amortization</t>
        </is>
      </c>
      <c r="B7" s="5" t="n">
        <v>-29599</v>
      </c>
      <c r="C7" s="5" t="n">
        <v>-33044</v>
      </c>
      <c r="D7" s="5" t="n">
        <v>-59319</v>
      </c>
      <c r="E7" s="5" t="n">
        <v>-60101</v>
      </c>
    </row>
    <row r="8">
      <c r="A8" s="4" t="inlineStr">
        <is>
          <t>General and administrative expenses</t>
        </is>
      </c>
      <c r="B8" s="5" t="n">
        <v>-5296</v>
      </c>
      <c r="C8" s="5" t="n">
        <v>-5535</v>
      </c>
      <c r="D8" s="5" t="n">
        <v>-11633</v>
      </c>
      <c r="E8" s="5" t="n">
        <v>-13342</v>
      </c>
    </row>
    <row r="9">
      <c r="A9" s="4" t="inlineStr">
        <is>
          <t>Interest expense</t>
        </is>
      </c>
      <c r="B9" s="5" t="n">
        <v>-8751</v>
      </c>
      <c r="C9" s="5" t="n">
        <v>-15252</v>
      </c>
      <c r="D9" s="5" t="n">
        <v>-19596</v>
      </c>
      <c r="E9" s="5" t="n">
        <v>-27748</v>
      </c>
    </row>
    <row r="10">
      <c r="A10" s="4" t="inlineStr">
        <is>
          <t>Loss on sale of real estate</t>
        </is>
      </c>
      <c r="B10" s="5" t="n">
        <v>-7539</v>
      </c>
      <c r="C10" s="5" t="n">
        <v>-1046</v>
      </c>
      <c r="D10" s="5" t="n">
        <v>-7539</v>
      </c>
      <c r="E10" s="5" t="n">
        <v>-1046</v>
      </c>
    </row>
    <row r="11">
      <c r="A11" s="4" t="inlineStr">
        <is>
          <t>Gain (loss) on extinguishment of debt</t>
        </is>
      </c>
      <c r="B11" s="5" t="n">
        <v>-206</v>
      </c>
      <c r="C11" s="5" t="n">
        <v>0</v>
      </c>
      <c r="D11" s="5" t="n">
        <v>262</v>
      </c>
      <c r="E11" s="5" t="n">
        <v>0</v>
      </c>
    </row>
    <row r="12">
      <c r="A12" s="4" t="inlineStr">
        <is>
          <t>Real estate impairment</t>
        </is>
      </c>
      <c r="B12" s="5" t="n">
        <v>0</v>
      </c>
      <c r="C12" s="5" t="n">
        <v>0</v>
      </c>
      <c r="D12" s="5" t="n">
        <v>0</v>
      </c>
      <c r="E12" s="5" t="n">
        <v>-8374</v>
      </c>
    </row>
    <row r="13">
      <c r="A13" s="4" t="inlineStr">
        <is>
          <t>Income from operations of properties sold or held for sale</t>
        </is>
      </c>
      <c r="B13" s="5" t="n">
        <v>0</v>
      </c>
      <c r="C13" s="5" t="n">
        <v>7178</v>
      </c>
      <c r="D13" s="5" t="n">
        <v>0</v>
      </c>
      <c r="E13" s="5" t="n">
        <v>13216</v>
      </c>
    </row>
    <row r="14">
      <c r="A14" s="4" t="inlineStr">
        <is>
          <t>Net (loss) income</t>
        </is>
      </c>
      <c r="B14" s="5" t="n">
        <v>-5406</v>
      </c>
      <c r="C14" s="5" t="n">
        <v>987</v>
      </c>
      <c r="D14" s="5" t="n">
        <v>-3687</v>
      </c>
      <c r="E14" s="5" t="n">
        <v>-3418</v>
      </c>
    </row>
    <row r="15">
      <c r="A15" s="4" t="inlineStr">
        <is>
          <t>Less: Net income attributable to noncontrolling interests in subsidiaries</t>
        </is>
      </c>
      <c r="B15" s="5" t="n">
        <v>0</v>
      </c>
      <c r="C15" s="5" t="n">
        <v>0</v>
      </c>
      <c r="D15" s="5" t="n">
        <v>0</v>
      </c>
      <c r="E15" s="5" t="n">
        <v>0</v>
      </c>
    </row>
    <row r="16">
      <c r="A16" s="4" t="inlineStr">
        <is>
          <t>Net (loss) income attributable to the controlling interests</t>
        </is>
      </c>
      <c r="B16" s="5" t="n">
        <v>-5406</v>
      </c>
      <c r="C16" s="5" t="n">
        <v>987</v>
      </c>
      <c r="D16" s="5" t="n">
        <v>-3687</v>
      </c>
      <c r="E16" s="5" t="n">
        <v>-3418</v>
      </c>
    </row>
    <row r="17">
      <c r="A17" s="4" t="inlineStr">
        <is>
          <t>Capital expenditures</t>
        </is>
      </c>
      <c r="B17" s="5" t="n">
        <v>14606</v>
      </c>
      <c r="C17" s="5" t="n">
        <v>11407</v>
      </c>
      <c r="D17" s="5" t="n">
        <v>25576</v>
      </c>
      <c r="E17" s="5" t="n">
        <v>18755</v>
      </c>
    </row>
    <row r="18">
      <c r="A18" s="4" t="inlineStr">
        <is>
          <t>Total assets</t>
        </is>
      </c>
      <c r="B18" s="5" t="n">
        <v>2542722</v>
      </c>
      <c r="C18" s="5" t="n">
        <v>2818097</v>
      </c>
      <c r="D18" s="5" t="n">
        <v>2542722</v>
      </c>
      <c r="E18" s="5" t="n">
        <v>2818097</v>
      </c>
      <c r="F18" s="6" t="n">
        <v>2628328</v>
      </c>
    </row>
    <row r="19">
      <c r="A19" s="4" t="inlineStr">
        <is>
          <t>Office | Reportable Segments</t>
        </is>
      </c>
    </row>
    <row r="20">
      <c r="A20" s="3" t="inlineStr">
        <is>
          <t>Segment Reporting Information [Line Items]</t>
        </is>
      </c>
    </row>
    <row r="21">
      <c r="A21" s="4" t="inlineStr">
        <is>
          <t>Real estate rental revenue</t>
        </is>
      </c>
      <c r="B21" s="5" t="n">
        <v>32914</v>
      </c>
      <c r="C21" s="5" t="n">
        <v>42061</v>
      </c>
      <c r="D21" s="5" t="n">
        <v>68584</v>
      </c>
      <c r="E21" s="5" t="n">
        <v>84354</v>
      </c>
    </row>
    <row r="22">
      <c r="A22" s="4" t="inlineStr">
        <is>
          <t>Real estate expenses</t>
        </is>
      </c>
      <c r="B22" s="5" t="n">
        <v>11517</v>
      </c>
      <c r="C22" s="5" t="n">
        <v>15565</v>
      </c>
      <c r="D22" s="5" t="n">
        <v>24834</v>
      </c>
      <c r="E22" s="5" t="n">
        <v>30789</v>
      </c>
    </row>
    <row r="23">
      <c r="A23" s="4" t="inlineStr">
        <is>
          <t>Net operating income</t>
        </is>
      </c>
      <c r="B23" s="5" t="n">
        <v>21397</v>
      </c>
      <c r="C23" s="5" t="n">
        <v>26496</v>
      </c>
      <c r="D23" s="5" t="n">
        <v>43750</v>
      </c>
      <c r="E23" s="5" t="n">
        <v>53565</v>
      </c>
    </row>
    <row r="24">
      <c r="A24" s="4" t="inlineStr">
        <is>
          <t>Capital expenditures</t>
        </is>
      </c>
      <c r="B24" s="5" t="n">
        <v>7831</v>
      </c>
      <c r="C24" s="5" t="n">
        <v>5385</v>
      </c>
      <c r="D24" s="5" t="n">
        <v>14919</v>
      </c>
      <c r="E24" s="5" t="n">
        <v>10308</v>
      </c>
    </row>
    <row r="25">
      <c r="A25" s="4" t="inlineStr">
        <is>
          <t>Total assets</t>
        </is>
      </c>
      <c r="B25" s="5" t="n">
        <v>1063283</v>
      </c>
      <c r="C25" s="5" t="n">
        <v>1196703</v>
      </c>
      <c r="D25" s="5" t="n">
        <v>1063283</v>
      </c>
      <c r="E25" s="5" t="n">
        <v>1196703</v>
      </c>
    </row>
    <row r="26">
      <c r="A26" s="4" t="inlineStr">
        <is>
          <t>Multifamily | Reportable Segments</t>
        </is>
      </c>
    </row>
    <row r="27">
      <c r="A27" s="3" t="inlineStr">
        <is>
          <t>Segment Reporting Information [Line Items]</t>
        </is>
      </c>
    </row>
    <row r="28">
      <c r="A28" s="4" t="inlineStr">
        <is>
          <t>Real estate rental revenue</t>
        </is>
      </c>
      <c r="B28" s="5" t="n">
        <v>36038</v>
      </c>
      <c r="C28" s="5" t="n">
        <v>29887</v>
      </c>
      <c r="D28" s="5" t="n">
        <v>72616</v>
      </c>
      <c r="E28" s="5" t="n">
        <v>54222</v>
      </c>
    </row>
    <row r="29">
      <c r="A29" s="4" t="inlineStr">
        <is>
          <t>Real estate expenses</t>
        </is>
      </c>
      <c r="B29" s="5" t="n">
        <v>14110</v>
      </c>
      <c r="C29" s="5" t="n">
        <v>11226</v>
      </c>
      <c r="D29" s="5" t="n">
        <v>28095</v>
      </c>
      <c r="E29" s="5" t="n">
        <v>20696</v>
      </c>
    </row>
    <row r="30">
      <c r="A30" s="4" t="inlineStr">
        <is>
          <t>Net operating income</t>
        </is>
      </c>
      <c r="B30" s="5" t="n">
        <v>21928</v>
      </c>
      <c r="C30" s="5" t="n">
        <v>18661</v>
      </c>
      <c r="D30" s="5" t="n">
        <v>44521</v>
      </c>
      <c r="E30" s="5" t="n">
        <v>33526</v>
      </c>
    </row>
    <row r="31">
      <c r="A31" s="4" t="inlineStr">
        <is>
          <t>Capital expenditures</t>
        </is>
      </c>
      <c r="B31" s="5" t="n">
        <v>5488</v>
      </c>
      <c r="C31" s="5" t="n">
        <v>5296</v>
      </c>
      <c r="D31" s="5" t="n">
        <v>8957</v>
      </c>
      <c r="E31" s="5" t="n">
        <v>7099</v>
      </c>
    </row>
    <row r="32">
      <c r="A32" s="4" t="inlineStr">
        <is>
          <t>Total assets</t>
        </is>
      </c>
      <c r="B32" s="5" t="n">
        <v>1337731</v>
      </c>
      <c r="C32" s="5" t="n">
        <v>1260847</v>
      </c>
      <c r="D32" s="5" t="n">
        <v>1337731</v>
      </c>
      <c r="E32" s="5" t="n">
        <v>1260847</v>
      </c>
    </row>
    <row r="33">
      <c r="A33" s="4" t="inlineStr">
        <is>
          <t>Corporate and Other</t>
        </is>
      </c>
    </row>
    <row r="34">
      <c r="A34" s="3" t="inlineStr">
        <is>
          <t>Segment Reporting Information [Line Items]</t>
        </is>
      </c>
    </row>
    <row r="35">
      <c r="A35" s="4" t="inlineStr">
        <is>
          <t>Real estate rental revenue</t>
        </is>
      </c>
      <c r="B35" s="5" t="n">
        <v>3918</v>
      </c>
      <c r="C35" s="5" t="n">
        <v>4872</v>
      </c>
      <c r="D35" s="5" t="n">
        <v>8462</v>
      </c>
      <c r="E35" s="5" t="n">
        <v>9678</v>
      </c>
    </row>
    <row r="36">
      <c r="A36" s="4" t="inlineStr">
        <is>
          <t>Real estate expenses</t>
        </is>
      </c>
      <c r="B36" s="5" t="n">
        <v>1258</v>
      </c>
      <c r="C36" s="5" t="n">
        <v>1343</v>
      </c>
      <c r="D36" s="5" t="n">
        <v>2595</v>
      </c>
      <c r="E36" s="5" t="n">
        <v>2792</v>
      </c>
    </row>
    <row r="37">
      <c r="A37" s="4" t="inlineStr">
        <is>
          <t>Net operating income</t>
        </is>
      </c>
      <c r="B37" s="5" t="n">
        <v>2660</v>
      </c>
      <c r="C37" s="5" t="n">
        <v>3529</v>
      </c>
      <c r="D37" s="5" t="n">
        <v>5867</v>
      </c>
      <c r="E37" s="5" t="n">
        <v>6886</v>
      </c>
    </row>
    <row r="38">
      <c r="A38" s="4" t="inlineStr">
        <is>
          <t>Capital expenditures</t>
        </is>
      </c>
      <c r="B38" s="5" t="n">
        <v>1287</v>
      </c>
      <c r="C38" s="5" t="n">
        <v>726</v>
      </c>
      <c r="D38" s="5" t="n">
        <v>1700</v>
      </c>
      <c r="E38" s="5" t="n">
        <v>1348</v>
      </c>
    </row>
    <row r="39">
      <c r="A39" s="4" t="inlineStr">
        <is>
          <t>Total assets</t>
        </is>
      </c>
      <c r="B39" s="6" t="n">
        <v>141708</v>
      </c>
      <c r="C39" s="6" t="n">
        <v>360547</v>
      </c>
      <c r="D39" s="6" t="n">
        <v>141708</v>
      </c>
      <c r="E39" s="6" t="n">
        <v>36054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0" customWidth="1" min="2" max="2"/>
    <col width="37" customWidth="1" min="3" max="3"/>
    <col width="21" customWidth="1" min="4" max="4"/>
    <col width="27" customWidth="1" min="5" max="5"/>
    <col width="29" customWidth="1" min="6" max="6"/>
  </cols>
  <sheetData>
    <row r="1">
      <c r="A1" s="1" t="inlineStr">
        <is>
          <t>Shareholders' Equity - Narrative (Details)</t>
        </is>
      </c>
      <c r="B1" s="2" t="inlineStr">
        <is>
          <t>3 Months Ended</t>
        </is>
      </c>
      <c r="D1" s="2" t="inlineStr">
        <is>
          <t>6 Months Ended</t>
        </is>
      </c>
    </row>
    <row r="2">
      <c r="B2" s="2" t="inlineStr">
        <is>
          <t>Jun. 30, 2020shares</t>
        </is>
      </c>
      <c r="C2" s="2" t="inlineStr">
        <is>
          <t>Mar. 31, 2020USD ($)$ / sharesshares</t>
        </is>
      </c>
      <c r="D2" s="2" t="inlineStr">
        <is>
          <t>Jun. 30, 2020USD ($)</t>
        </is>
      </c>
      <c r="E2" s="2" t="inlineStr">
        <is>
          <t>Jun. 30, 2019USD ($)shares</t>
        </is>
      </c>
      <c r="F2" s="2" t="inlineStr">
        <is>
          <t>May 04, 2018USD ($)agreement</t>
        </is>
      </c>
    </row>
    <row r="3">
      <c r="A3" s="3" t="inlineStr">
        <is>
          <t>Class of Stock [Line Items]</t>
        </is>
      </c>
    </row>
    <row r="4">
      <c r="A4" s="4" t="inlineStr">
        <is>
          <t>Number of separate equity distribution agreements | agreement</t>
        </is>
      </c>
      <c r="F4" s="5" t="n">
        <v>8</v>
      </c>
    </row>
    <row r="5">
      <c r="A5" s="4" t="inlineStr">
        <is>
          <t>Shares issued, weighted average price per share (in dollars per share) | $ / shares</t>
        </is>
      </c>
      <c r="C5" s="7" t="n">
        <v>31.07</v>
      </c>
    </row>
    <row r="6">
      <c r="A6" s="4" t="inlineStr">
        <is>
          <t>Net proceeds from equity issuances</t>
        </is>
      </c>
      <c r="C6" s="6" t="n">
        <v>1200000</v>
      </c>
      <c r="D6" s="6" t="n">
        <v>1241000</v>
      </c>
      <c r="E6" s="6" t="n">
        <v>0</v>
      </c>
    </row>
    <row r="7">
      <c r="A7" s="4" t="inlineStr">
        <is>
          <t>Common Stock</t>
        </is>
      </c>
    </row>
    <row r="8">
      <c r="A8" s="3" t="inlineStr">
        <is>
          <t>Class of Stock [Line Items]</t>
        </is>
      </c>
    </row>
    <row r="9">
      <c r="A9" s="4" t="inlineStr">
        <is>
          <t>Shares reserved for future issuances</t>
        </is>
      </c>
      <c r="F9" s="6" t="n">
        <v>250000000</v>
      </c>
    </row>
    <row r="10">
      <c r="A10" s="4" t="inlineStr">
        <is>
          <t>Common shares issued (in shares) | shares</t>
        </is>
      </c>
      <c r="B10" s="5" t="n">
        <v>0</v>
      </c>
      <c r="C10" s="5" t="n">
        <v>46500</v>
      </c>
      <c r="E10" s="5"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Dividend Reinvestment Program Activity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quity [Abstract]</t>
        </is>
      </c>
    </row>
    <row r="4">
      <c r="A4" s="4" t="inlineStr">
        <is>
          <t>Issuance of common shares, dividend reinvestment program</t>
        </is>
      </c>
      <c r="B4" s="5" t="n">
        <v>6</v>
      </c>
      <c r="C4" s="5" t="n">
        <v>21</v>
      </c>
      <c r="D4" s="5" t="n">
        <v>41</v>
      </c>
      <c r="E4" s="5" t="n">
        <v>64</v>
      </c>
    </row>
    <row r="5">
      <c r="A5" s="4" t="inlineStr">
        <is>
          <t>Weighted average price per share, dividend reinvestment program (in dollars per share)</t>
        </is>
      </c>
      <c r="B5" s="7" t="n">
        <v>22.68</v>
      </c>
      <c r="C5" s="7" t="n">
        <v>26.97</v>
      </c>
      <c r="D5" s="7" t="n">
        <v>26.38</v>
      </c>
      <c r="E5" s="7" t="n">
        <v>26.23</v>
      </c>
    </row>
    <row r="6">
      <c r="A6" s="4" t="inlineStr">
        <is>
          <t>Proceeds from dividend reinvestment program</t>
        </is>
      </c>
      <c r="B6" s="6" t="n">
        <v>144000</v>
      </c>
      <c r="C6" s="6" t="n">
        <v>576</v>
      </c>
      <c r="D6" s="6" t="n">
        <v>1065</v>
      </c>
      <c r="E6" s="6" t="n">
        <v>167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13" customWidth="1" min="2" max="2"/>
    <col width="18" customWidth="1" min="3" max="3"/>
    <col width="30" customWidth="1" min="4" max="4"/>
    <col width="27" customWidth="1" min="5" max="5"/>
    <col width="38" customWidth="1" min="6" max="6"/>
    <col width="55" customWidth="1" min="7" max="7"/>
    <col width="46" customWidth="1" min="8" max="8"/>
    <col width="27" customWidth="1" min="9" max="9"/>
    <col width="44" customWidth="1" min="10" max="10"/>
    <col width="41" customWidth="1" min="11" max="11"/>
  </cols>
  <sheetData>
    <row r="1">
      <c r="A1" s="1" t="inlineStr">
        <is>
          <t>Consolidated Statements of Equity - USD ($) shares in Thousands, $ in Thousands</t>
        </is>
      </c>
      <c r="B1" s="2" t="inlineStr">
        <is>
          <t>Total</t>
        </is>
      </c>
      <c r="C1" s="2" t="inlineStr">
        <is>
          <t>Cumulative effect</t>
        </is>
      </c>
      <c r="D1" s="2" t="inlineStr">
        <is>
          <t>Shares of Beneficial Interest</t>
        </is>
      </c>
      <c r="E1" s="2" t="inlineStr">
        <is>
          <t>Additional Paid in Capital</t>
        </is>
      </c>
      <c r="F1" s="2" t="inlineStr">
        <is>
          <t>Distributions in Excess of Net Income</t>
        </is>
      </c>
      <c r="G1" s="2" t="inlineStr">
        <is>
          <t>Distributions in Excess of Net IncomeCumulative effect</t>
        </is>
      </c>
      <c r="H1" s="2" t="inlineStr">
        <is>
          <t>Accumulated Other Comprehensive Income (Loss)</t>
        </is>
      </c>
      <c r="I1" s="2" t="inlineStr">
        <is>
          <t>Total Shareholders’ Equity</t>
        </is>
      </c>
      <c r="J1" s="2" t="inlineStr">
        <is>
          <t>Total Shareholders’ EquityCumulative effect</t>
        </is>
      </c>
      <c r="K1" s="2" t="inlineStr">
        <is>
          <t>Noncontrolling Interests in Subsidiaries</t>
        </is>
      </c>
    </row>
    <row r="2">
      <c r="A2" s="4" t="inlineStr">
        <is>
          <t>Balance (in shares) at Dec. 31, 2018</t>
        </is>
      </c>
      <c r="D2" s="5" t="n">
        <v>79910</v>
      </c>
    </row>
    <row r="3">
      <c r="A3" s="4" t="inlineStr">
        <is>
          <t>Balance at Dec. 31, 2018</t>
        </is>
      </c>
      <c r="B3" s="6" t="n">
        <v>1068478</v>
      </c>
      <c r="C3" s="6" t="n">
        <v>-906</v>
      </c>
      <c r="D3" s="6" t="n">
        <v>799</v>
      </c>
      <c r="E3" s="6" t="n">
        <v>1526574</v>
      </c>
      <c r="F3" s="6" t="n">
        <v>-469085</v>
      </c>
      <c r="G3" s="6" t="n">
        <v>-906</v>
      </c>
      <c r="H3" s="6" t="n">
        <v>9839</v>
      </c>
      <c r="I3" s="6" t="n">
        <v>1068127</v>
      </c>
      <c r="J3" s="6" t="n">
        <v>-906</v>
      </c>
      <c r="K3" s="6" t="n">
        <v>351</v>
      </c>
    </row>
    <row r="4">
      <c r="A4" s="3" t="inlineStr">
        <is>
          <t>Increase (Decrease) in Stockholders' Equity [Roll Forward]</t>
        </is>
      </c>
    </row>
    <row r="5">
      <c r="A5" s="4" t="inlineStr">
        <is>
          <t>Net income (loss) attributable to the controlling interests</t>
        </is>
      </c>
      <c r="B5" s="5" t="n">
        <v>-3418</v>
      </c>
      <c r="F5" s="5" t="n">
        <v>-3418</v>
      </c>
      <c r="I5" s="5" t="n">
        <v>-3418</v>
      </c>
    </row>
    <row r="6">
      <c r="A6" s="4" t="inlineStr">
        <is>
          <t>Unrealized loss on interest rate hedges</t>
        </is>
      </c>
      <c r="B6" s="5" t="n">
        <v>-11111</v>
      </c>
      <c r="H6" s="5" t="n">
        <v>-11111</v>
      </c>
      <c r="I6" s="5" t="n">
        <v>-11111</v>
      </c>
    </row>
    <row r="7">
      <c r="A7" s="4" t="inlineStr">
        <is>
          <t>Distributions to noncontrolling interests</t>
        </is>
      </c>
      <c r="B7" s="5" t="n">
        <v>-8</v>
      </c>
      <c r="K7" s="5" t="n">
        <v>-8</v>
      </c>
    </row>
    <row r="8">
      <c r="A8" s="4" t="inlineStr">
        <is>
          <t>Dividends</t>
        </is>
      </c>
      <c r="B8" s="6" t="n">
        <v>-48252</v>
      </c>
      <c r="F8" s="5" t="n">
        <v>-48252</v>
      </c>
      <c r="I8" s="5" t="n">
        <v>-48252</v>
      </c>
    </row>
    <row r="9">
      <c r="A9" s="4" t="inlineStr">
        <is>
          <t>Shares issued under Dividend Reinvestment Program (in shares)</t>
        </is>
      </c>
      <c r="B9" s="5" t="n">
        <v>64</v>
      </c>
      <c r="D9" s="5" t="n">
        <v>64</v>
      </c>
    </row>
    <row r="10">
      <c r="A10" s="4" t="inlineStr">
        <is>
          <t>Shares issued under Dividend Reinvestment Program</t>
        </is>
      </c>
      <c r="B10" s="6" t="n">
        <v>1673</v>
      </c>
      <c r="D10" s="6" t="n">
        <v>1</v>
      </c>
      <c r="E10" s="5" t="n">
        <v>1672</v>
      </c>
      <c r="I10" s="5" t="n">
        <v>1673</v>
      </c>
    </row>
    <row r="11">
      <c r="A11" s="4" t="inlineStr">
        <is>
          <t>Share grants, net of forfeitures and tax withholdings (in shares)</t>
        </is>
      </c>
      <c r="D11" s="5" t="n">
        <v>108</v>
      </c>
    </row>
    <row r="12">
      <c r="A12" s="4" t="inlineStr">
        <is>
          <t>Share grants, net of forfeitures and tax withholdings</t>
        </is>
      </c>
      <c r="B12" s="5" t="n">
        <v>4252</v>
      </c>
      <c r="D12" s="6" t="n">
        <v>1</v>
      </c>
      <c r="E12" s="5" t="n">
        <v>4251</v>
      </c>
      <c r="I12" s="5" t="n">
        <v>4252</v>
      </c>
    </row>
    <row r="13">
      <c r="A13" s="4" t="inlineStr">
        <is>
          <t>Balance (in shares) at Jun. 30, 2019</t>
        </is>
      </c>
      <c r="D13" s="5" t="n">
        <v>80082</v>
      </c>
    </row>
    <row r="14">
      <c r="A14" s="4" t="inlineStr">
        <is>
          <t>Balance at Jun. 30, 2019</t>
        </is>
      </c>
      <c r="B14" s="5" t="n">
        <v>1010708</v>
      </c>
      <c r="D14" s="6" t="n">
        <v>801</v>
      </c>
      <c r="E14" s="5" t="n">
        <v>1532497</v>
      </c>
      <c r="F14" s="5" t="n">
        <v>-521661</v>
      </c>
      <c r="H14" s="5" t="n">
        <v>-1272</v>
      </c>
      <c r="I14" s="5" t="n">
        <v>1010365</v>
      </c>
      <c r="K14" s="5" t="n">
        <v>343</v>
      </c>
    </row>
    <row r="15">
      <c r="A15" s="4" t="inlineStr">
        <is>
          <t>Balance (in shares) at Mar. 31, 2019</t>
        </is>
      </c>
      <c r="D15" s="5" t="n">
        <v>80029</v>
      </c>
    </row>
    <row r="16">
      <c r="A16" s="4" t="inlineStr">
        <is>
          <t>Balance at Mar. 31, 2019</t>
        </is>
      </c>
      <c r="B16" s="5" t="n">
        <v>1038196</v>
      </c>
      <c r="D16" s="6" t="n">
        <v>800</v>
      </c>
      <c r="E16" s="5" t="n">
        <v>1529916</v>
      </c>
      <c r="F16" s="5" t="n">
        <v>-498537</v>
      </c>
      <c r="H16" s="5" t="n">
        <v>5670</v>
      </c>
      <c r="I16" s="5" t="n">
        <v>1037849</v>
      </c>
      <c r="K16" s="5" t="n">
        <v>347</v>
      </c>
    </row>
    <row r="17">
      <c r="A17" s="3" t="inlineStr">
        <is>
          <t>Increase (Decrease) in Stockholders' Equity [Roll Forward]</t>
        </is>
      </c>
    </row>
    <row r="18">
      <c r="A18" s="4" t="inlineStr">
        <is>
          <t>Net income (loss) attributable to the controlling interests</t>
        </is>
      </c>
      <c r="B18" s="5" t="n">
        <v>987</v>
      </c>
      <c r="F18" s="5" t="n">
        <v>987</v>
      </c>
      <c r="I18" s="5" t="n">
        <v>987</v>
      </c>
    </row>
    <row r="19">
      <c r="A19" s="4" t="inlineStr">
        <is>
          <t>Unrealized loss on interest rate hedges</t>
        </is>
      </c>
      <c r="B19" s="5" t="n">
        <v>-6942</v>
      </c>
      <c r="H19" s="5" t="n">
        <v>-6942</v>
      </c>
      <c r="I19" s="5" t="n">
        <v>-6942</v>
      </c>
    </row>
    <row r="20">
      <c r="A20" s="4" t="inlineStr">
        <is>
          <t>Distributions to noncontrolling interests</t>
        </is>
      </c>
      <c r="B20" s="5" t="n">
        <v>-4</v>
      </c>
      <c r="K20" s="5" t="n">
        <v>-4</v>
      </c>
    </row>
    <row r="21">
      <c r="A21" s="4" t="inlineStr">
        <is>
          <t>Dividends</t>
        </is>
      </c>
      <c r="B21" s="6" t="n">
        <v>-24111</v>
      </c>
      <c r="F21" s="5" t="n">
        <v>-24111</v>
      </c>
      <c r="I21" s="5" t="n">
        <v>-24111</v>
      </c>
    </row>
    <row r="22">
      <c r="A22" s="4" t="inlineStr">
        <is>
          <t>Shares issued under Dividend Reinvestment Program (in shares)</t>
        </is>
      </c>
      <c r="B22" s="5" t="n">
        <v>21</v>
      </c>
      <c r="D22" s="5" t="n">
        <v>21</v>
      </c>
    </row>
    <row r="23">
      <c r="A23" s="4" t="inlineStr">
        <is>
          <t>Shares issued under Dividend Reinvestment Program</t>
        </is>
      </c>
      <c r="B23" s="6" t="n">
        <v>576</v>
      </c>
      <c r="D23" s="6" t="n">
        <v>1</v>
      </c>
      <c r="E23" s="5" t="n">
        <v>575</v>
      </c>
      <c r="I23" s="5" t="n">
        <v>576</v>
      </c>
    </row>
    <row r="24">
      <c r="A24" s="4" t="inlineStr">
        <is>
          <t>Share grants, net of forfeitures and tax withholdings (in shares)</t>
        </is>
      </c>
      <c r="D24" s="5" t="n">
        <v>32</v>
      </c>
    </row>
    <row r="25">
      <c r="A25" s="4" t="inlineStr">
        <is>
          <t>Share grants, net of forfeitures and tax withholdings</t>
        </is>
      </c>
      <c r="B25" s="5" t="n">
        <v>2006</v>
      </c>
      <c r="D25" s="6" t="n">
        <v>0</v>
      </c>
      <c r="E25" s="5" t="n">
        <v>2006</v>
      </c>
      <c r="I25" s="5" t="n">
        <v>2006</v>
      </c>
    </row>
    <row r="26">
      <c r="A26" s="4" t="inlineStr">
        <is>
          <t>Balance (in shares) at Jun. 30, 2019</t>
        </is>
      </c>
      <c r="D26" s="5" t="n">
        <v>80082</v>
      </c>
    </row>
    <row r="27">
      <c r="A27" s="4" t="inlineStr">
        <is>
          <t>Balance at Jun. 30, 2019</t>
        </is>
      </c>
      <c r="B27" s="5" t="n">
        <v>1010708</v>
      </c>
      <c r="D27" s="6" t="n">
        <v>801</v>
      </c>
      <c r="E27" s="5" t="n">
        <v>1532497</v>
      </c>
      <c r="F27" s="5" t="n">
        <v>-521661</v>
      </c>
      <c r="H27" s="5" t="n">
        <v>-1272</v>
      </c>
      <c r="I27" s="5" t="n">
        <v>1010365</v>
      </c>
      <c r="K27" s="5" t="n">
        <v>343</v>
      </c>
    </row>
    <row r="28">
      <c r="A28" s="4" t="inlineStr">
        <is>
          <t>Balance (in shares) at Dec. 31, 2019</t>
        </is>
      </c>
      <c r="D28" s="5" t="n">
        <v>82099</v>
      </c>
    </row>
    <row r="29">
      <c r="A29" s="4" t="inlineStr">
        <is>
          <t>Balance at Dec. 31, 2019</t>
        </is>
      </c>
      <c r="B29" s="5" t="n">
        <v>1412062</v>
      </c>
      <c r="D29" s="6" t="n">
        <v>821</v>
      </c>
      <c r="E29" s="5" t="n">
        <v>1592487</v>
      </c>
      <c r="F29" s="5" t="n">
        <v>-183405</v>
      </c>
      <c r="H29" s="5" t="n">
        <v>1823</v>
      </c>
      <c r="I29" s="5" t="n">
        <v>1411726</v>
      </c>
      <c r="K29" s="5" t="n">
        <v>336</v>
      </c>
    </row>
    <row r="30">
      <c r="A30" s="4" t="inlineStr">
        <is>
          <t>Balance (in shares) at Mar. 31, 2020</t>
        </is>
      </c>
      <c r="D30" s="5" t="n">
        <v>82315</v>
      </c>
    </row>
    <row r="31">
      <c r="A31" s="4" t="inlineStr">
        <is>
          <t>Balance at Mar. 31, 2020</t>
        </is>
      </c>
      <c r="B31" s="5" t="n">
        <v>1358148</v>
      </c>
      <c r="D31" s="6" t="n">
        <v>823</v>
      </c>
      <c r="E31" s="5" t="n">
        <v>1596242</v>
      </c>
      <c r="F31" s="5" t="n">
        <v>-206506</v>
      </c>
      <c r="H31" s="5" t="n">
        <v>-32744</v>
      </c>
      <c r="I31" s="5" t="n">
        <v>1357815</v>
      </c>
      <c r="K31" s="5" t="n">
        <v>333</v>
      </c>
    </row>
    <row r="32">
      <c r="A32" s="4" t="inlineStr">
        <is>
          <t>Balance (in shares) at Dec. 31, 2019</t>
        </is>
      </c>
      <c r="D32" s="5" t="n">
        <v>82099</v>
      </c>
    </row>
    <row r="33">
      <c r="A33" s="4" t="inlineStr">
        <is>
          <t>Balance at Dec. 31, 2019</t>
        </is>
      </c>
      <c r="B33" s="5" t="n">
        <v>1412062</v>
      </c>
      <c r="D33" s="6" t="n">
        <v>821</v>
      </c>
      <c r="E33" s="5" t="n">
        <v>1592487</v>
      </c>
      <c r="F33" s="5" t="n">
        <v>-183405</v>
      </c>
      <c r="H33" s="5" t="n">
        <v>1823</v>
      </c>
      <c r="I33" s="5" t="n">
        <v>1411726</v>
      </c>
      <c r="K33" s="5" t="n">
        <v>336</v>
      </c>
    </row>
    <row r="34">
      <c r="A34" s="3" t="inlineStr">
        <is>
          <t>Increase (Decrease) in Stockholders' Equity [Roll Forward]</t>
        </is>
      </c>
    </row>
    <row r="35">
      <c r="A35" s="4" t="inlineStr">
        <is>
          <t>Net income (loss) attributable to the controlling interests</t>
        </is>
      </c>
      <c r="B35" s="5" t="n">
        <v>-3687</v>
      </c>
      <c r="F35" s="5" t="n">
        <v>-3687</v>
      </c>
      <c r="I35" s="5" t="n">
        <v>-3687</v>
      </c>
    </row>
    <row r="36">
      <c r="A36" s="4" t="inlineStr">
        <is>
          <t>Unrealized loss on interest rate hedges</t>
        </is>
      </c>
      <c r="B36" s="5" t="n">
        <v>-36356</v>
      </c>
      <c r="H36" s="5" t="n">
        <v>-36356</v>
      </c>
      <c r="I36" s="5" t="n">
        <v>-36356</v>
      </c>
    </row>
    <row r="37">
      <c r="A37" s="4" t="inlineStr">
        <is>
          <t>Distributions to noncontrolling interests</t>
        </is>
      </c>
      <c r="B37" s="5" t="n">
        <v>-7</v>
      </c>
      <c r="K37" s="5" t="n">
        <v>-7</v>
      </c>
    </row>
    <row r="38">
      <c r="A38" s="4" t="inlineStr">
        <is>
          <t>Dividends</t>
        </is>
      </c>
      <c r="B38" s="5" t="n">
        <v>-49581</v>
      </c>
      <c r="F38" s="5" t="n">
        <v>-49581</v>
      </c>
      <c r="I38" s="5" t="n">
        <v>-49581</v>
      </c>
    </row>
    <row r="39">
      <c r="A39" s="4" t="inlineStr">
        <is>
          <t>Equity issuances, net of issuance costs (in shares)</t>
        </is>
      </c>
      <c r="D39" s="5" t="n">
        <v>46</v>
      </c>
    </row>
    <row r="40">
      <c r="A40" s="4" t="inlineStr">
        <is>
          <t>Equity issuances, net of issuance costs</t>
        </is>
      </c>
      <c r="B40" s="6" t="n">
        <v>1242</v>
      </c>
      <c r="D40" s="6" t="n">
        <v>1</v>
      </c>
      <c r="E40" s="5" t="n">
        <v>1241</v>
      </c>
      <c r="I40" s="5" t="n">
        <v>1242</v>
      </c>
    </row>
    <row r="41">
      <c r="A41" s="4" t="inlineStr">
        <is>
          <t>Shares issued under Dividend Reinvestment Program (in shares)</t>
        </is>
      </c>
      <c r="B41" s="5" t="n">
        <v>41</v>
      </c>
      <c r="D41" s="5" t="n">
        <v>41</v>
      </c>
    </row>
    <row r="42">
      <c r="A42" s="4" t="inlineStr">
        <is>
          <t>Shares issued under Dividend Reinvestment Program</t>
        </is>
      </c>
      <c r="B42" s="6" t="n">
        <v>1065</v>
      </c>
      <c r="D42" s="6" t="n">
        <v>0</v>
      </c>
      <c r="E42" s="5" t="n">
        <v>1065</v>
      </c>
      <c r="I42" s="5" t="n">
        <v>1065</v>
      </c>
    </row>
    <row r="43">
      <c r="A43" s="4" t="inlineStr">
        <is>
          <t>Share grants, net of forfeitures and tax withholdings (in shares)</t>
        </is>
      </c>
      <c r="D43" s="5" t="n">
        <v>141</v>
      </c>
    </row>
    <row r="44">
      <c r="A44" s="4" t="inlineStr">
        <is>
          <t>Share grants, net of forfeitures and tax withholdings</t>
        </is>
      </c>
      <c r="B44" s="5" t="n">
        <v>3828</v>
      </c>
      <c r="D44" s="6" t="n">
        <v>1</v>
      </c>
      <c r="E44" s="5" t="n">
        <v>3827</v>
      </c>
      <c r="I44" s="5" t="n">
        <v>3828</v>
      </c>
    </row>
    <row r="45">
      <c r="A45" s="4" t="inlineStr">
        <is>
          <t>Balance (in shares) at Jun. 30, 2020</t>
        </is>
      </c>
      <c r="D45" s="5" t="n">
        <v>82327</v>
      </c>
    </row>
    <row r="46">
      <c r="A46" s="4" t="inlineStr">
        <is>
          <t>Balance at Jun. 30, 2020</t>
        </is>
      </c>
      <c r="B46" s="5" t="n">
        <v>1328566</v>
      </c>
      <c r="D46" s="6" t="n">
        <v>823</v>
      </c>
      <c r="E46" s="5" t="n">
        <v>1598620</v>
      </c>
      <c r="F46" s="5" t="n">
        <v>-236673</v>
      </c>
      <c r="H46" s="5" t="n">
        <v>-34533</v>
      </c>
      <c r="I46" s="5" t="n">
        <v>1328237</v>
      </c>
      <c r="K46" s="5" t="n">
        <v>329</v>
      </c>
    </row>
    <row r="47">
      <c r="A47" s="4" t="inlineStr">
        <is>
          <t>Balance (in shares) at Mar. 31, 2020</t>
        </is>
      </c>
      <c r="D47" s="5" t="n">
        <v>82315</v>
      </c>
    </row>
    <row r="48">
      <c r="A48" s="4" t="inlineStr">
        <is>
          <t>Balance at Mar. 31, 2020</t>
        </is>
      </c>
      <c r="B48" s="5" t="n">
        <v>1358148</v>
      </c>
      <c r="D48" s="6" t="n">
        <v>823</v>
      </c>
      <c r="E48" s="5" t="n">
        <v>1596242</v>
      </c>
      <c r="F48" s="5" t="n">
        <v>-206506</v>
      </c>
      <c r="H48" s="5" t="n">
        <v>-32744</v>
      </c>
      <c r="I48" s="5" t="n">
        <v>1357815</v>
      </c>
      <c r="K48" s="5" t="n">
        <v>333</v>
      </c>
    </row>
    <row r="49">
      <c r="A49" s="3" t="inlineStr">
        <is>
          <t>Increase (Decrease) in Stockholders' Equity [Roll Forward]</t>
        </is>
      </c>
    </row>
    <row r="50">
      <c r="A50" s="4" t="inlineStr">
        <is>
          <t>Net income (loss) attributable to the controlling interests</t>
        </is>
      </c>
      <c r="B50" s="5" t="n">
        <v>-5406</v>
      </c>
      <c r="F50" s="5" t="n">
        <v>-5406</v>
      </c>
      <c r="I50" s="5" t="n">
        <v>-5406</v>
      </c>
    </row>
    <row r="51">
      <c r="A51" s="4" t="inlineStr">
        <is>
          <t>Unrealized loss on interest rate hedges</t>
        </is>
      </c>
      <c r="B51" s="5" t="n">
        <v>-1789</v>
      </c>
      <c r="H51" s="5" t="n">
        <v>-1789</v>
      </c>
      <c r="I51" s="5" t="n">
        <v>-1789</v>
      </c>
    </row>
    <row r="52">
      <c r="A52" s="4" t="inlineStr">
        <is>
          <t>Distributions to noncontrolling interests</t>
        </is>
      </c>
      <c r="B52" s="5" t="n">
        <v>-4</v>
      </c>
      <c r="K52" s="5" t="n">
        <v>-4</v>
      </c>
    </row>
    <row r="53">
      <c r="A53" s="4" t="inlineStr">
        <is>
          <t>Dividends</t>
        </is>
      </c>
      <c r="B53" s="6" t="n">
        <v>-24761</v>
      </c>
      <c r="F53" s="5" t="n">
        <v>-24761</v>
      </c>
      <c r="I53" s="5" t="n">
        <v>-24761</v>
      </c>
    </row>
    <row r="54">
      <c r="A54" s="4" t="inlineStr">
        <is>
          <t>Shares issued under Dividend Reinvestment Program (in shares)</t>
        </is>
      </c>
      <c r="B54" s="5" t="n">
        <v>6</v>
      </c>
      <c r="D54" s="5" t="n">
        <v>6</v>
      </c>
    </row>
    <row r="55">
      <c r="A55" s="4" t="inlineStr">
        <is>
          <t>Shares issued under Dividend Reinvestment Program</t>
        </is>
      </c>
      <c r="B55" s="6" t="n">
        <v>144</v>
      </c>
      <c r="D55" s="6" t="n">
        <v>0</v>
      </c>
      <c r="E55" s="5" t="n">
        <v>144</v>
      </c>
      <c r="I55" s="5" t="n">
        <v>144</v>
      </c>
    </row>
    <row r="56">
      <c r="A56" s="4" t="inlineStr">
        <is>
          <t>Share grants, net of forfeitures and tax withholdings (in shares)</t>
        </is>
      </c>
      <c r="D56" s="5" t="n">
        <v>6</v>
      </c>
    </row>
    <row r="57">
      <c r="A57" s="4" t="inlineStr">
        <is>
          <t>Share grants, net of forfeitures and tax withholdings</t>
        </is>
      </c>
      <c r="B57" s="5" t="n">
        <v>2234</v>
      </c>
      <c r="D57" s="6" t="n">
        <v>0</v>
      </c>
      <c r="E57" s="5" t="n">
        <v>2234</v>
      </c>
      <c r="I57" s="5" t="n">
        <v>2234</v>
      </c>
    </row>
    <row r="58">
      <c r="A58" s="4" t="inlineStr">
        <is>
          <t>Balance (in shares) at Jun. 30, 2020</t>
        </is>
      </c>
      <c r="D58" s="5" t="n">
        <v>82327</v>
      </c>
    </row>
    <row r="59">
      <c r="A59" s="4" t="inlineStr">
        <is>
          <t>Balance at Jun. 30, 2020</t>
        </is>
      </c>
      <c r="B59" s="6" t="n">
        <v>1328566</v>
      </c>
      <c r="D59" s="6" t="n">
        <v>823</v>
      </c>
      <c r="E59" s="6" t="n">
        <v>1598620</v>
      </c>
      <c r="F59" s="6" t="n">
        <v>-236673</v>
      </c>
      <c r="H59" s="6" t="n">
        <v>-34533</v>
      </c>
      <c r="I59" s="6" t="n">
        <v>1328237</v>
      </c>
      <c r="K59" s="6" t="n">
        <v>3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3687</v>
      </c>
      <c r="C4" s="6" t="n">
        <v>-3418</v>
      </c>
    </row>
    <row r="5">
      <c r="A5" s="3" t="inlineStr">
        <is>
          <t>Adjustments to reconcile net income to net cash provided by operating activities:</t>
        </is>
      </c>
    </row>
    <row r="6">
      <c r="A6" s="4" t="inlineStr">
        <is>
          <t>Depreciation and amortization</t>
        </is>
      </c>
      <c r="B6" s="5" t="n">
        <v>59319</v>
      </c>
      <c r="C6" s="5" t="n">
        <v>64968</v>
      </c>
    </row>
    <row r="7">
      <c r="A7" s="4" t="inlineStr">
        <is>
          <t>Credit losses (gains) on lease related receivables</t>
        </is>
      </c>
      <c r="B7" s="5" t="n">
        <v>2271</v>
      </c>
      <c r="C7" s="5" t="n">
        <v>-133</v>
      </c>
    </row>
    <row r="8">
      <c r="A8" s="4" t="inlineStr">
        <is>
          <t>Real estate impairment</t>
        </is>
      </c>
      <c r="B8" s="5" t="n">
        <v>0</v>
      </c>
      <c r="C8" s="5" t="n">
        <v>8374</v>
      </c>
    </row>
    <row r="9">
      <c r="A9" s="4" t="inlineStr">
        <is>
          <t>Loss on sale of real estate</t>
        </is>
      </c>
      <c r="B9" s="5" t="n">
        <v>7539</v>
      </c>
      <c r="C9" s="5" t="n">
        <v>1046</v>
      </c>
    </row>
    <row r="10">
      <c r="A10" s="4" t="inlineStr">
        <is>
          <t>Share-based compensation expense</t>
        </is>
      </c>
      <c r="B10" s="5" t="n">
        <v>3783</v>
      </c>
      <c r="C10" s="5" t="n">
        <v>4527</v>
      </c>
    </row>
    <row r="11">
      <c r="A11" s="4" t="inlineStr">
        <is>
          <t>Amortization of debt premiums, discounts and related financing costs</t>
        </is>
      </c>
      <c r="B11" s="5" t="n">
        <v>1314</v>
      </c>
      <c r="C11" s="5" t="n">
        <v>1404</v>
      </c>
    </row>
    <row r="12">
      <c r="A12" s="4" t="inlineStr">
        <is>
          <t>Gain on extinguishment of debt</t>
        </is>
      </c>
      <c r="B12" s="5" t="n">
        <v>-262</v>
      </c>
      <c r="C12" s="5" t="n">
        <v>0</v>
      </c>
    </row>
    <row r="13">
      <c r="A13" s="4" t="inlineStr">
        <is>
          <t>Changes in operating other assets</t>
        </is>
      </c>
      <c r="B13" s="5" t="n">
        <v>-4482</v>
      </c>
      <c r="C13" s="5" t="n">
        <v>-5781</v>
      </c>
    </row>
    <row r="14">
      <c r="A14" s="4" t="inlineStr">
        <is>
          <t>Changes in operating other liabilities</t>
        </is>
      </c>
      <c r="B14" s="5" t="n">
        <v>-14613</v>
      </c>
      <c r="C14" s="5" t="n">
        <v>-10444</v>
      </c>
    </row>
    <row r="15">
      <c r="A15" s="4" t="inlineStr">
        <is>
          <t>Net cash provided by operating activities</t>
        </is>
      </c>
      <c r="B15" s="5" t="n">
        <v>51182</v>
      </c>
      <c r="C15" s="5" t="n">
        <v>60543</v>
      </c>
    </row>
    <row r="16">
      <c r="A16" s="3" t="inlineStr">
        <is>
          <t>Cash flows from investing activities</t>
        </is>
      </c>
    </row>
    <row r="17">
      <c r="A17" s="4" t="inlineStr">
        <is>
          <t>Real estate acquisitions, net</t>
        </is>
      </c>
      <c r="B17" s="5" t="n">
        <v>0</v>
      </c>
      <c r="C17" s="5" t="n">
        <v>-458604</v>
      </c>
    </row>
    <row r="18">
      <c r="A18" s="4" t="inlineStr">
        <is>
          <t>Net cash received for sale of real estate</t>
        </is>
      </c>
      <c r="B18" s="5" t="n">
        <v>56353</v>
      </c>
      <c r="C18" s="5" t="n">
        <v>31334</v>
      </c>
    </row>
    <row r="19">
      <c r="A19" s="4" t="inlineStr">
        <is>
          <t>Capital improvements to real estate</t>
        </is>
      </c>
      <c r="B19" s="5" t="n">
        <v>-25452</v>
      </c>
      <c r="C19" s="5" t="n">
        <v>-18634</v>
      </c>
    </row>
    <row r="20">
      <c r="A20" s="4" t="inlineStr">
        <is>
          <t>Development in progress</t>
        </is>
      </c>
      <c r="B20" s="5" t="n">
        <v>-18646</v>
      </c>
      <c r="C20" s="5" t="n">
        <v>-19445</v>
      </c>
    </row>
    <row r="21">
      <c r="A21" s="4" t="inlineStr">
        <is>
          <t>Real estate deposits, net</t>
        </is>
      </c>
      <c r="B21" s="5" t="n">
        <v>0</v>
      </c>
      <c r="C21" s="5" t="n">
        <v>-1744</v>
      </c>
    </row>
    <row r="22">
      <c r="A22" s="4" t="inlineStr">
        <is>
          <t>Non-real estate capital improvements</t>
        </is>
      </c>
      <c r="B22" s="5" t="n">
        <v>-124</v>
      </c>
      <c r="C22" s="5" t="n">
        <v>-121</v>
      </c>
    </row>
    <row r="23">
      <c r="A23" s="4" t="inlineStr">
        <is>
          <t>Net cash provided by (used in) investing activities</t>
        </is>
      </c>
      <c r="B23" s="5" t="n">
        <v>12131</v>
      </c>
      <c r="C23" s="5" t="n">
        <v>-467214</v>
      </c>
    </row>
    <row r="24">
      <c r="A24" s="3" t="inlineStr">
        <is>
          <t>Cash flows from financing activities</t>
        </is>
      </c>
    </row>
    <row r="25">
      <c r="A25" s="4" t="inlineStr">
        <is>
          <t>Line of credit borrowings, net</t>
        </is>
      </c>
      <c r="B25" s="5" t="n">
        <v>125000</v>
      </c>
      <c r="C25" s="5" t="n">
        <v>30000</v>
      </c>
    </row>
    <row r="26">
      <c r="A26" s="4" t="inlineStr">
        <is>
          <t>Dividends paid</t>
        </is>
      </c>
      <c r="B26" s="5" t="n">
        <v>-49485</v>
      </c>
      <c r="C26" s="5" t="n">
        <v>-72274</v>
      </c>
    </row>
    <row r="27">
      <c r="A27" s="4" t="inlineStr">
        <is>
          <t>Principal payments – mortgage notes payable</t>
        </is>
      </c>
      <c r="B27" s="5" t="n">
        <v>-46567</v>
      </c>
      <c r="C27" s="5" t="n">
        <v>-1231</v>
      </c>
    </row>
    <row r="28">
      <c r="A28" s="4" t="inlineStr">
        <is>
          <t>Repayments of unsecured notes payable</t>
        </is>
      </c>
      <c r="B28" s="5" t="n">
        <v>-250000</v>
      </c>
      <c r="C28" s="5" t="n">
        <v>0</v>
      </c>
    </row>
    <row r="29">
      <c r="A29" s="4" t="inlineStr">
        <is>
          <t>Proceeds from term loan</t>
        </is>
      </c>
      <c r="B29" s="5" t="n">
        <v>150000</v>
      </c>
      <c r="C29" s="5" t="n">
        <v>450000</v>
      </c>
    </row>
    <row r="30">
      <c r="A30" s="4" t="inlineStr">
        <is>
          <t>Payment of financing costs</t>
        </is>
      </c>
      <c r="B30" s="5" t="n">
        <v>-560</v>
      </c>
      <c r="C30" s="5" t="n">
        <v>-1219</v>
      </c>
    </row>
    <row r="31">
      <c r="A31" s="4" t="inlineStr">
        <is>
          <t>Distributions to noncontrolling interests</t>
        </is>
      </c>
      <c r="B31" s="5" t="n">
        <v>-7</v>
      </c>
      <c r="C31" s="5" t="n">
        <v>-8</v>
      </c>
    </row>
    <row r="32">
      <c r="A32" s="4" t="inlineStr">
        <is>
          <t>Proceeds from dividend reinvestment program</t>
        </is>
      </c>
      <c r="B32" s="5" t="n">
        <v>1065</v>
      </c>
      <c r="C32" s="5" t="n">
        <v>1673</v>
      </c>
    </row>
    <row r="33">
      <c r="A33" s="4" t="inlineStr">
        <is>
          <t>Payment of tax withholdings for restricted share awards</t>
        </is>
      </c>
      <c r="B33" s="5" t="n">
        <v>-150</v>
      </c>
      <c r="C33" s="5" t="n">
        <v>-504</v>
      </c>
    </row>
    <row r="34">
      <c r="A34" s="4" t="inlineStr">
        <is>
          <t>Net proceeds from equity issuances</t>
        </is>
      </c>
      <c r="B34" s="5" t="n">
        <v>1241</v>
      </c>
      <c r="C34" s="5" t="n">
        <v>0</v>
      </c>
    </row>
    <row r="35">
      <c r="A35" s="4" t="inlineStr">
        <is>
          <t>Net cash (used in) provided by financing activities</t>
        </is>
      </c>
      <c r="B35" s="5" t="n">
        <v>-69463</v>
      </c>
      <c r="C35" s="5" t="n">
        <v>406437</v>
      </c>
    </row>
    <row r="36">
      <c r="A36" s="4" t="inlineStr">
        <is>
          <t>Net decrease in cash, cash equivalents and restricted cash</t>
        </is>
      </c>
      <c r="B36" s="5" t="n">
        <v>-6150</v>
      </c>
      <c r="C36" s="5" t="n">
        <v>-234</v>
      </c>
    </row>
    <row r="37">
      <c r="A37" s="4" t="inlineStr">
        <is>
          <t>Cash, cash equivalents and restricted cash at beginning of period</t>
        </is>
      </c>
      <c r="B37" s="5" t="n">
        <v>14751</v>
      </c>
      <c r="C37" s="5" t="n">
        <v>7640</v>
      </c>
    </row>
    <row r="38">
      <c r="A38" s="4" t="inlineStr">
        <is>
          <t>Cash, cash equivalents and restricted cash at end of period</t>
        </is>
      </c>
      <c r="B38" s="5" t="n">
        <v>8601</v>
      </c>
      <c r="C38" s="5" t="n">
        <v>7406</v>
      </c>
    </row>
    <row r="39">
      <c r="A39" s="3" t="inlineStr">
        <is>
          <t>Supplemental disclosure of cash flow information:</t>
        </is>
      </c>
    </row>
    <row r="40">
      <c r="A40" s="4" t="inlineStr">
        <is>
          <t>Cash paid for interest, net of amounts capitalized</t>
        </is>
      </c>
      <c r="B40" s="5" t="n">
        <v>21380</v>
      </c>
      <c r="C40" s="5" t="n">
        <v>26418</v>
      </c>
    </row>
    <row r="41">
      <c r="A41" s="4" t="inlineStr">
        <is>
          <t>Change in accrued capital improvements and development costs</t>
        </is>
      </c>
      <c r="B41" s="5" t="n">
        <v>3687</v>
      </c>
      <c r="C41" s="5" t="n">
        <v>-5277</v>
      </c>
    </row>
    <row r="42">
      <c r="A42" s="3" t="inlineStr">
        <is>
          <t>Reconciliation of cash, cash equivalents and restricted cash:</t>
        </is>
      </c>
    </row>
    <row r="43">
      <c r="A43" s="4" t="inlineStr">
        <is>
          <t>Cash, cash equivalents and restricted cash</t>
        </is>
      </c>
      <c r="B43" s="6" t="n">
        <v>8601</v>
      </c>
      <c r="C43" s="6" t="n">
        <v>74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Jun. 30, 2020</t>
        </is>
      </c>
    </row>
    <row r="3">
      <c r="A3" s="3" t="inlineStr">
        <is>
          <t>Organization, Consolidation and Presentation of Financial Statements [Abstract]</t>
        </is>
      </c>
    </row>
    <row r="4">
      <c r="A4" s="4" t="inlineStr">
        <is>
          <t>Nature of Business</t>
        </is>
      </c>
      <c r="B4" s="4" t="inlineStr">
        <is>
          <t>NATURE OF BUSINESS Washington Real Estate Investment Trust (“WashREIT”), a Maryland real estate investment trust, is a self-administered equity real estate investment trust, successor to a trust organized in 1960. Our business consists of the ownership and operation of income producing real estate properties in the greater Washington metro region. We own a portfolio of multifamily and commercial (office and retail) properties. Federal Income Taxes We believe that we qualify as a real estate investment trust (“REIT”) under Sections 856-860 of the Internal Revenue Code of 1986, as amended (the "Code"), and intend to continue to qualify as such. To maintain our status as a REIT, we are, among other things, required to distribute 90% of our REIT taxable income (which is, generally, our ordinary taxable income, with certain modifications), excluding any net capital gains and any deductions for dividends paid to our shareholders on an annual basis. When selling a property, we generally have the option of (a) reinvesting the sales proceeds of property sold, in a way that allows us to defer recognition of some or all taxable gain realized on the sale, (b) distributing gains to the shareholders with no tax to us or (c) treating net long-term capital gains as having been distributed to our shareholders, paying the tax on the gain deemed distributed and allocating the tax paid as a credit to our shareholders. Generally, and subject to our ongoing qualification as a REIT, no provisions for income taxes are necessary except for taxes on undistributed taxable income and taxes on the income generated by our taxable REIT subsidiaries (“TRSs”). Our TRSs are subject to corporate federal and state income tax on their taxable income at regular statutory rates, or as calculated under the alternative minimum tax, as appropriate. As of both June 30, 2020 and December 31, 2019, our TRSs had a deferred tax asset of $1.4 million that was fully reserved. As of both June 30, 2020 and December 31, 2019, we had deferred state and local tax liabilities of $0.6 million. These deferred tax liabilities are recorded in Accounts payable and other liabilities on our consolidated balance sheets and are primarily related to temporary differences in the timing of the recognition of revenue, depreciation and amortiz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and Basis of Presentations</t>
        </is>
      </c>
      <c r="B1" s="2" t="inlineStr">
        <is>
          <t>6 Months Ended</t>
        </is>
      </c>
    </row>
    <row r="2">
      <c r="B2" s="2" t="inlineStr">
        <is>
          <t>Jun. 30, 2020</t>
        </is>
      </c>
    </row>
    <row r="3">
      <c r="A3" s="3" t="inlineStr">
        <is>
          <t>Accounting Policies [Abstract]</t>
        </is>
      </c>
    </row>
    <row r="4">
      <c r="A4" s="4" t="inlineStr">
        <is>
          <t>Summary of Significant Accounting Policies and Basis of Presentations</t>
        </is>
      </c>
      <c r="B4" s="4" t="inlineStr">
        <is>
          <t>SUMMARY OF SIGNIFICANT ACCOUNTING POLICIES AND BASIS OF PRESENTATIONS Significant Accounting Policies We have prepared our consolidated financial statements using the accounting policies described in our Annual Report on Form 10-K for the year ended December 31, 2019, as amended by Amendment No. 1 to the Annual Report on Form 10-K, filed on March 6, 2020. Pronouncements Adopted Standard/Description Effective Date and Adoption Considerations Effect on Financial Statements or Other significant Matters ASU 2016-13, Measurement of Credit Losses on Financial Instruments . This standard requires financial assets measured on an amortized cost basis, including trade receivables, to be presented at the net amount expected to be collected. We adopted the new standard as of January 1, 2020. The adoption of the new standard did not have a material effect on our consolidated financial statements. ASU 2018-15, Intangibles - Goodwill and Other - Internal-Use Software . This standard requires a customer in a cloud computing arrangement that is a service contract to follow the internal-use software guidance to determine which implementation costs to capitalize as assets. We adopted the new standard as of January 1, 2020. The adoption of the new standard did not have a material effect on our consolidated financial statements. Standard/Description Effective Date and Adoption Considerations Effect on Financial Statements or Other significant Matters ASU 2020-04, Reference Rate Reform - Facilitation of the Effects of Reference Rate Reform on Financial Reporting . This standard contains optional practical expedients and exceptions for applying Generally Accepted Accounting Principles (“GAAP”) to contracts, hedging relations, and other transactions affected by reference rate reform if certain criteria are met. We elected certain optional practical expedients as of January 1, 2020. The guidance in ASU 2020-04 is optional and may be elected over time as reference rate reform activities occur. As of January 1, 2020, we hav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We continue to evaluate the impact of the guidance and may apply other elections as applicable as additional changes in the market occur. COVID-19 Lease Modification Accounting Relief In April 2020, the Financial Accounting Standards Board (“FASB”) staff issued a question-and-answer document (“Q&amp;A”) that addresses their belief that the guidance on lease modifications in GAAP does not contemplate concessions being executed as rapidly as they were executed as a result of the major financial crisis arising from the COVID-19 pandemic. Under ASC 842, Leases , we evaluate, on a lease by lease basis, if a lease concession is the result of a new arrangement reached with the tenant, which could result in lease modification accounting, or if a lease concession is contemplated in the existing lease agreement, which is precluded from lease modification accounting. In the Q&amp;A, the staff stated that entities may elect to not evaluate whether a concession provided by a lessor to a lessee in response to the COVID-19 pandemic is a lease modification. This election must be applied consistently to leases with similar characteristics and circumstances. The election permits entities, if certain criteria are met, to account for concessions as if they were contemplated in the existing contract (and accounted for as a negative variable rental revenue) or evaluate the lease concessions for lease modification accounting. We have elected to utilize the relief provided by the FASB staff. This election did not have a material impact on our consolidated financial statements as of June 30, 2020, and we do not expect material impacts in future periods. Principles of Consolidation and Basis of Presentation The accompanying unaudited consolidated financial statements include the consolidated accounts of WashREIT, our majority-owned subsidiaries and entities in which WashREIT has a controlling interest. All intercompany balances and transactions have been eliminated in consolidation. We have prepared the accompanying unaudited financial statements pursuant to the rules and regulations of the Securities and Exchange Commission (“SEC”). Certain information and note disclosures normally included in annual financial statements prepared in accordance with GAAP have been condensed or omitted pursuant to those rules and regulations, although we believe that the disclosures made are adequate to make the information presented not misleading. In addition, in the opinion of management, all adjustments (consisting of normal recurring accruals) considered necessary for a fair presentation of the results for the periods presented have been included. These unaudited financial statements should be read in conjunction with the financial statements and notes included in our Annual Report on Form 10-K for the year ended December 31, 2019, as amended by Amendment No. 1 to the Annual Report on Form 10-K, filed on March 6, 2020. Within these notes to the financial statements, we refer to the three months ended June 30, 2020 and June 30, 2019 as the “2020 Quarter” and the “2019 Quarter,” respectively, and the six months ended June 30, 2020 and June 30, 2019 as the “2020 Period” and the “2019 Period,” respectively. Discontinued Operations We classify properties as held for sale when they meet the necessary criteria, which include: (a) senior management commits to a plan to sell the assets, (b) the assets are available for immediate sale in their present condition subject only to terms that are usual and customary for sales of such assets, (c) an active program to locate a buyer and other actions required to complete the plan to sell the assets have been initiated, (d) the sale of the assets is probable, and transfer of the assets is expected to qualify for recognition as a completed sale, within one year, (e) the assets are being actively marketed for sale at a price that is reasonable in relation to its current fair value and (f) actions required to complete the plan indicate that it is unlikely that significant changes to the plan will be made or that the plan will be withdrawn. Depreciation on these properties is discontinued at the time they are classified as held for sale, but operating revenues, operating expenses and interest expense continue to be recognized until the date of sale. Revenues and expenses of properties that are either sold or classified as held for sale are presented as discontinued operations for all periods presented in the consolidated statements of operations if the dispositions represent a strategic shift that has (or will have) a major effect on our operations and financial results. Interest on debt that can be identified as specifically attributed to these properties is included in discontinued operations. If the dispositions do not represent a strategic shift that has (or will have) a major effect on our operations and financial results, then the revenues and expenses of the properties that are classified as sold or held for sale are presented as continuing operations in the consolidated statements of operations for all periods presented. Restricted Cash Restricted cash includes funds escrowed for tenant security deposits, real estate tax, insurance and mortgage escrows and escrow deposits required by lenders on certain of our properties to be used for future building renovations or tenant improvements. Use of Estimates in the Financial Statements The preparation of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9T16:43:31Z</dcterms:created>
  <dcterms:modified xmlns:dcterms="http://purl.org/dc/terms/" xmlns:xsi="http://www.w3.org/2001/XMLSchema-instance" xsi:type="dcterms:W3CDTF">2020-07-29T16:43:31Z</dcterms:modified>
</cp:coreProperties>
</file>